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Deferred Revenue"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Revenue Interest Purchase Agree"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Equity Incentive Plans" sheetId="21" state="visible" r:id="rId21"/>
    <sheet xmlns:r="http://schemas.openxmlformats.org/officeDocument/2006/relationships" name="Microsoft Collaboration Agreeme"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Net Loss Per Share Attributable" sheetId="25" state="visible" r:id="rId25"/>
    <sheet xmlns:r="http://schemas.openxmlformats.org/officeDocument/2006/relationships" name="Retirement Pla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Tables)" sheetId="29" state="visible" r:id="rId29"/>
    <sheet xmlns:r="http://schemas.openxmlformats.org/officeDocument/2006/relationships" name="Deferred Revenue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Leases (Tables)" sheetId="36" state="visible" r:id="rId36"/>
    <sheet xmlns:r="http://schemas.openxmlformats.org/officeDocument/2006/relationships" name="Revenue Interest Purchase Agr_2" sheetId="37" state="visible" r:id="rId37"/>
    <sheet xmlns:r="http://schemas.openxmlformats.org/officeDocument/2006/relationships" name="Shareholders' Equity (Tables)" sheetId="38" state="visible" r:id="rId38"/>
    <sheet xmlns:r="http://schemas.openxmlformats.org/officeDocument/2006/relationships" name="Equity Incentive Plans (Tables)" sheetId="39" state="visible" r:id="rId39"/>
    <sheet xmlns:r="http://schemas.openxmlformats.org/officeDocument/2006/relationships" name="Income Taxes (Tables)" sheetId="40" state="visible" r:id="rId40"/>
    <sheet xmlns:r="http://schemas.openxmlformats.org/officeDocument/2006/relationships" name="Net Loss Per Share Attributab_2" sheetId="41" state="visible" r:id="rId41"/>
    <sheet xmlns:r="http://schemas.openxmlformats.org/officeDocument/2006/relationships" name="Organization and Description 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Revenue - Schedule of Disaggreg" sheetId="46" state="visible" r:id="rId46"/>
    <sheet xmlns:r="http://schemas.openxmlformats.org/officeDocument/2006/relationships" name="Revenue - Additional Informatio" sheetId="47" state="visible" r:id="rId47"/>
    <sheet xmlns:r="http://schemas.openxmlformats.org/officeDocument/2006/relationships" name="Deferred Revenue - Additional I" sheetId="48" state="visible" r:id="rId48"/>
    <sheet xmlns:r="http://schemas.openxmlformats.org/officeDocument/2006/relationships" name="Deferred Revenue - Additional_2" sheetId="49" state="visible" r:id="rId49"/>
    <sheet xmlns:r="http://schemas.openxmlformats.org/officeDocument/2006/relationships" name="Deferred Revenue - Schedule of " sheetId="50" state="visible" r:id="rId50"/>
    <sheet xmlns:r="http://schemas.openxmlformats.org/officeDocument/2006/relationships" name="Fair Value Measurements - Summa" sheetId="51" state="visible" r:id="rId51"/>
    <sheet xmlns:r="http://schemas.openxmlformats.org/officeDocument/2006/relationships" name="Investments - Schedule of Avail" sheetId="52" state="visible" r:id="rId52"/>
    <sheet xmlns:r="http://schemas.openxmlformats.org/officeDocument/2006/relationships" name="Investments - Additional Inform" sheetId="53" state="visible" r:id="rId53"/>
    <sheet xmlns:r="http://schemas.openxmlformats.org/officeDocument/2006/relationships" name="Investments - Schedule of Gross"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Accrued Liabilities - Schedule " sheetId="60" state="visible" r:id="rId60"/>
    <sheet xmlns:r="http://schemas.openxmlformats.org/officeDocument/2006/relationships" name="Leases- Additional Information " sheetId="61" state="visible" r:id="rId61"/>
    <sheet xmlns:r="http://schemas.openxmlformats.org/officeDocument/2006/relationships" name="Leases- Summary of Other Inform" sheetId="62" state="visible" r:id="rId62"/>
    <sheet xmlns:r="http://schemas.openxmlformats.org/officeDocument/2006/relationships" name="Leases- Summary of Reconciles U" sheetId="63" state="visible" r:id="rId63"/>
    <sheet xmlns:r="http://schemas.openxmlformats.org/officeDocument/2006/relationships" name="Revenue Interest Purchase Agr_3" sheetId="64" state="visible" r:id="rId64"/>
    <sheet xmlns:r="http://schemas.openxmlformats.org/officeDocument/2006/relationships" name="Revenue Interest Purchase Agr_4" sheetId="65" state="visible" r:id="rId65"/>
    <sheet xmlns:r="http://schemas.openxmlformats.org/officeDocument/2006/relationships" name="Shareholders' Equity - Addition" sheetId="66" state="visible" r:id="rId66"/>
    <sheet xmlns:r="http://schemas.openxmlformats.org/officeDocument/2006/relationships" name="Shareholders' Equity - Summary " sheetId="67" state="visible" r:id="rId67"/>
    <sheet xmlns:r="http://schemas.openxmlformats.org/officeDocument/2006/relationships" name="Equity Incentive Plans - Additi" sheetId="68" state="visible" r:id="rId68"/>
    <sheet xmlns:r="http://schemas.openxmlformats.org/officeDocument/2006/relationships" name="Equity Incentive Plans - Summar" sheetId="69" state="visible" r:id="rId69"/>
    <sheet xmlns:r="http://schemas.openxmlformats.org/officeDocument/2006/relationships" name="Equity Incentive Plans - Summ_2" sheetId="70" state="visible" r:id="rId70"/>
    <sheet xmlns:r="http://schemas.openxmlformats.org/officeDocument/2006/relationships" name="Equity Incentive Plans - Summ_3" sheetId="71" state="visible" r:id="rId71"/>
    <sheet xmlns:r="http://schemas.openxmlformats.org/officeDocument/2006/relationships" name="Equity Incentive Plans - Summ_4" sheetId="72" state="visible" r:id="rId72"/>
    <sheet xmlns:r="http://schemas.openxmlformats.org/officeDocument/2006/relationships" name="Equity incentive Plans - Summ_5" sheetId="73" state="visible" r:id="rId73"/>
    <sheet xmlns:r="http://schemas.openxmlformats.org/officeDocument/2006/relationships" name="Equity Incentive Plans - Schedu" sheetId="74" state="visible" r:id="rId74"/>
    <sheet xmlns:r="http://schemas.openxmlformats.org/officeDocument/2006/relationships" name="Microsoft Collaboration Agree_2" sheetId="75" state="visible" r:id="rId75"/>
    <sheet xmlns:r="http://schemas.openxmlformats.org/officeDocument/2006/relationships" name="Restructuring - Additional Info" sheetId="76" state="visible" r:id="rId76"/>
    <sheet xmlns:r="http://schemas.openxmlformats.org/officeDocument/2006/relationships" name="Income Taxes - Schedule of Comp" sheetId="77" state="visible" r:id="rId77"/>
    <sheet xmlns:r="http://schemas.openxmlformats.org/officeDocument/2006/relationships" name="Income Taxes - Schedule of Defe" sheetId="78" state="visible" r:id="rId78"/>
    <sheet xmlns:r="http://schemas.openxmlformats.org/officeDocument/2006/relationships" name="Income Taxes - Additional Infor" sheetId="79" state="visible" r:id="rId79"/>
    <sheet xmlns:r="http://schemas.openxmlformats.org/officeDocument/2006/relationships" name="Income Taxes - Schedule of Reco" sheetId="80" state="visible" r:id="rId80"/>
    <sheet xmlns:r="http://schemas.openxmlformats.org/officeDocument/2006/relationships" name="Income Taxes - Schedule of Chan" sheetId="81" state="visible" r:id="rId81"/>
    <sheet xmlns:r="http://schemas.openxmlformats.org/officeDocument/2006/relationships" name="Net Loss Per Share Attributab_3" sheetId="82" state="visible" r:id="rId82"/>
    <sheet xmlns:r="http://schemas.openxmlformats.org/officeDocument/2006/relationships" name="Net Loss Per Share Attributab_4" sheetId="83" state="visible" r:id="rId83"/>
    <sheet xmlns:r="http://schemas.openxmlformats.org/officeDocument/2006/relationships" name="Retirement Plan - Additional In"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DPT</t>
        </is>
      </c>
      <c r="C9" s="4" t="inlineStr">
        <is>
          <t xml:space="preserve"> </t>
        </is>
      </c>
      <c r="D9" s="4" t="inlineStr">
        <is>
          <t xml:space="preserve"> </t>
        </is>
      </c>
    </row>
    <row r="10">
      <c r="A10" s="4" t="inlineStr">
        <is>
          <t>Entity Registrant Name</t>
        </is>
      </c>
      <c r="B10" s="4" t="inlineStr">
        <is>
          <t>ADAPTIVE BIOTECHNOLOGIES CORPORATION</t>
        </is>
      </c>
      <c r="C10" s="4" t="inlineStr">
        <is>
          <t xml:space="preserve"> </t>
        </is>
      </c>
      <c r="D10" s="4" t="inlineStr">
        <is>
          <t xml:space="preserve"> </t>
        </is>
      </c>
    </row>
    <row r="11">
      <c r="A11" s="4" t="inlineStr">
        <is>
          <t>Entity Central Index Key</t>
        </is>
      </c>
      <c r="B11" s="4" t="inlineStr">
        <is>
          <t>0001478320</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Public Float</t>
        </is>
      </c>
      <c r="B16" s="4" t="inlineStr">
        <is>
          <t xml:space="preserve"> </t>
        </is>
      </c>
      <c r="C16" s="4" t="inlineStr">
        <is>
          <t xml:space="preserve"> </t>
        </is>
      </c>
      <c r="D16" s="5" t="n">
        <v>899000000</v>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ommon Stock, Shares Outstanding</t>
        </is>
      </c>
      <c r="B21" s="4" t="inlineStr">
        <is>
          <t xml:space="preserve"> </t>
        </is>
      </c>
      <c r="C21" s="6" t="n">
        <v>143226757</v>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001-38957</t>
        </is>
      </c>
      <c r="C25" s="4" t="inlineStr">
        <is>
          <t xml:space="preserve"> </t>
        </is>
      </c>
      <c r="D25" s="4" t="inlineStr">
        <is>
          <t xml:space="preserve"> </t>
        </is>
      </c>
    </row>
    <row r="26">
      <c r="A26" s="4" t="inlineStr">
        <is>
          <t>Entity Tax Identification Number</t>
        </is>
      </c>
      <c r="B26" s="4" t="inlineStr">
        <is>
          <t>27-0907024</t>
        </is>
      </c>
      <c r="C26" s="4" t="inlineStr">
        <is>
          <t xml:space="preserve"> </t>
        </is>
      </c>
      <c r="D26" s="4" t="inlineStr">
        <is>
          <t xml:space="preserve"> </t>
        </is>
      </c>
    </row>
    <row r="27">
      <c r="A27" s="4" t="inlineStr">
        <is>
          <t>Entity Address, Address Line One</t>
        </is>
      </c>
      <c r="B27" s="4" t="inlineStr">
        <is>
          <t>1165 Eastlake Avenue East</t>
        </is>
      </c>
      <c r="C27" s="4" t="inlineStr">
        <is>
          <t xml:space="preserve"> </t>
        </is>
      </c>
      <c r="D27" s="4" t="inlineStr">
        <is>
          <t xml:space="preserve"> </t>
        </is>
      </c>
    </row>
    <row r="28">
      <c r="A28" s="4" t="inlineStr">
        <is>
          <t>Entity Address, City or Town</t>
        </is>
      </c>
      <c r="B28" s="4" t="inlineStr">
        <is>
          <t>Seattle</t>
        </is>
      </c>
      <c r="C28" s="4" t="inlineStr">
        <is>
          <t xml:space="preserve"> </t>
        </is>
      </c>
      <c r="D28" s="4" t="inlineStr">
        <is>
          <t xml:space="preserve"> </t>
        </is>
      </c>
    </row>
    <row r="29">
      <c r="A29" s="4" t="inlineStr">
        <is>
          <t>Entity Address, State or Province</t>
        </is>
      </c>
      <c r="B29" s="4" t="inlineStr">
        <is>
          <t>WA</t>
        </is>
      </c>
      <c r="C29" s="4" t="inlineStr">
        <is>
          <t xml:space="preserve"> </t>
        </is>
      </c>
      <c r="D29" s="4" t="inlineStr">
        <is>
          <t xml:space="preserve"> </t>
        </is>
      </c>
    </row>
    <row r="30">
      <c r="A30" s="4" t="inlineStr">
        <is>
          <t>Entity Address, Postal Zip Code</t>
        </is>
      </c>
      <c r="B30" s="4" t="inlineStr">
        <is>
          <t>98109</t>
        </is>
      </c>
      <c r="C30" s="4" t="inlineStr">
        <is>
          <t xml:space="preserve"> </t>
        </is>
      </c>
      <c r="D30" s="4" t="inlineStr">
        <is>
          <t xml:space="preserve"> </t>
        </is>
      </c>
    </row>
    <row r="31">
      <c r="A31" s="4" t="inlineStr">
        <is>
          <t>City Area Code</t>
        </is>
      </c>
      <c r="B31" s="4" t="inlineStr">
        <is>
          <t>(206)</t>
        </is>
      </c>
      <c r="C31" s="4" t="inlineStr">
        <is>
          <t xml:space="preserve"> </t>
        </is>
      </c>
      <c r="D31" s="4" t="inlineStr">
        <is>
          <t xml:space="preserve"> </t>
        </is>
      </c>
    </row>
    <row r="32">
      <c r="A32" s="4" t="inlineStr">
        <is>
          <t>Local Phone Number</t>
        </is>
      </c>
      <c r="B32" s="4" t="inlineStr">
        <is>
          <t>659-0067</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corporation, State or Country Code</t>
        </is>
      </c>
      <c r="B35" s="4" t="inlineStr">
        <is>
          <t>WA</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The information required by Part III of this Annual Report on Form 10-K, to the extent not set forth herein, is incorporated herein by reference from the Registrant’s definitive proxy statement relating to the Annual Meeting of Shareholders to be held in 2023.</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eattle, Washingt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3. Revenue We disaggregate our revenue from contracts with customers by market opportunity and type of arrangement, as we believe this best depicts how the nature, amount, timing and uncertainty of our revenue and cash flows are affected by economic factors. The following table presents our disaggregated revenue for the periods presented (in thousands):
Year Ended December 31,
2022 2021 2020
Immune Medicine revenue
Service revenue $ 31,777 $ 24,482 $ 12,207
Collaboration revenue 66,387 63,651 53,526
Total Immune Medicine revenue 98,164 88,133 65,733
MRD revenue
Service revenue 81,144 56,211 30,149
Regulatory milestone revenue 6,000 10,000 2,500
Total MRD revenue 87,144 66,211 32,649
Total revenue $ 185,308 $ 154,344 $ 98,382 During the year ended December 31, 2022, we recognized $ 0.7 million in Immune Medicine service revenue related to cancelled customer contracts. Additionally, during the year ended December 31, 2022, we recognized $ 5.2 million in MRD service revenue related to Medicare reimbursements resulting from our determination that the likelihood of additional testing for specific patients was remote, changes in estimates of total samples to be provided under certain of our agreements and cancelled customer contracts. During the year ended December 31, 2021, we recognized $ 5.8 million in MRD service revenue related to changes in estimates of total samples to be provided under certain of our agreements, Medicare reimbursements resulting from our determination that the likelihood of additional testing for specific patients was remote, a change in our estimate of expected cumulative tests per patient for one of our covered indications and cancelled customer contracts. During the year ended December 31, 2020, we recognized $ 1.4 million in MRD service revenue related to cancelled customer contracts and Medicare reimbursements resulting from our determination that the likelihood of additional testing for specific patients was remote. As of December 31, 2022, we could receive up to an additional $ 368.5 million in milestone payments in future periods if certain regulatory approvals are obtained by our customers’ therapeutics in connection with MRD data generated from our MRD product. Genentech Collaboration Agreement In December 2018, we entered into a worldwide collaboration and license agreement with Genentech (the “Genentech Agreement”) to leverage our capability to develop cellular therapies in oncology. Subsequent to receipt of regulatory approval in January 2019, we received a non-refundable, upfront payment of $ 300.0 million in February 2019 and may be eligible to receive more than $ 1.8 billion over time, including payments of up to $ 75.0 million upon the achievement of specified regulatory milestones, up to $ 300.0 million upon the achievement of specified development milestones and up to $ 1,430.0 million upon the achievement of specified commercial milestones. In addition, we are separately able to receive tiered royalties at a rate ranging from the mid-single digits to the mid-teens on aggregate worldwide net sales of products arising from the strategic collaboration, subject to certain reductions, with aggregate minimum floors. Under the agreement, we are pursuing two product development pathways for novel T cell immunotherapies in which Genentech intends to use T cell receptors ( “TCRs” ) screened by our immune medicine platform to engineer and manufacture cellular medicines: • Shared Products. The shared products will use “off-the-shelf” TCRs identified against cancer antigens shared among patients (“Shared Products”). • Personalized Product. The personalized product will use patient-specific TCRs identified by real-time screening of TCRs against cancer antigens in each patient (“Personalized Product”). Under the terms of the agreement, we granted Genentech exclusive worldwide licenses to develop and commercialize TCR-based cellular therapies in the field of oncology, including licenses to existing shared antigen data packages. Additionally, Genentech has the right to determine which product candidates to further develop for commercialization purposes. We determined that this arrangement meets the criteria set forth in Accounting Standards Codification ( “ASC” ) Topic 808, Collaborative Arrangements (“ASC 808”), because both parties are active participants in the activity and are exposed to significant risks and rewards depending on the activity’s commercial failure or success. Because ASC 808 does not provide guidance on how to account for the activities under a collaborative arrangement, we applied the guidance in ASC Topic 606, Revenue from Contracts with Customers ( “ASC 606” ) to account for the activities related to the Genentech Agreement. In applying ASC 606, we identified the following performance obligations at the inception of the agreement: 1. License to utilize on an exclusive basis all TCR-specific platform intellectual property to develop and commercialize any licensed products in the field of oncology. 2. License to utilize all data and information within each shared antigen data package and any other know-how disclosed by us to Genentech in oncology. 3. License to utilize all private antigen TCR product data in connection with research and development activities in the field of use. 4. License to existing shared antigen data packages. 5. Research and development services for Shared Products development, including expansion of shared antigen data packages. 6. Research and development services for private product development. 7. Obligations to participate on various joint research, development and project committees. We determined that none of the licenses, research and development services or obligations to participate on various committees were distinct within the context of the contract, given such rights and activities were highly interrelated and there was substantial additional research and development to further develop the licenses. We considered factors such as the stage of development of the respective existing antigen data packages, the subsequent development that would be required to both identify and submit a potential target for investigational new drug acceptance under both product pathways and the variability in research and development pathways given Genentech’s control of product commercialization. Specifically, under the agreement, Genentech is not required to pursue development or commercialization activities pertaining to both product pathways and may choose to proceed with one or the other. Accordingly, we determined that all of the identified performance obligations were attributable to one general performance obligation, which is to further the development of our TCR-specific platform, including data packages, and continue to make our TCR identification process available to Genentech to pursue either product pathway. Separately, we have a responsibility to Genentech to enter into a supply and manufacturing agreement for patient-specific TCRs as it pertains to any Personalized Product therapeutic. We determined this was an option right of Genentech should they pursue commercialization of a Personalized Product therapy. Because of the uncertainty resulting from the early stage of development, the novel approach of our collaboration with Genentech and our rights to future commercial milestones and royalty payments, we determined that this option right was not a material right that should be accounted for at inception. As such, we will account for the supply and manufacturing agreement when entered into between the parties. We determined the initial transaction price shall be made up of only the $ 300.0 million upfront, non-refundable payment, as all potential regulatory and development milestone payments were probable of significant revenue reversal given their achievement was highly dependent on factors outside our control. As a result, these payments were fully constrained and were not included in the transaction price as of December 31, 2022. We excluded the commercial milestones and potential royalties from the transaction price, as those items relate predominantly to the license rights granted to Genentech and will be assessed when and if such events occur. As there are potential substantive developments necessary, which Genentech may be able to direct, we determined that we would apply a proportional performance model to recognize revenue for our performance obligation. We measure proportional performance using an input method based on costs incurred relative to the total estimated costs of research and development efforts to pursue both the Shared Products and Personalized Product pathways. When any of the potential regulatory and development milestones are no longer fully constrained and are included in the transaction price, such amounts will be recognized using the cumulative catch-up method based on proportional performance at such time. We currently expect to recognize the revenue over a period of approximately eight to nine years from the effective date. This estimate of the research and development period considers pursuit options of development activities supporting both the Shared Products and Personalized Product, but may be reduced or increased based on the various activities as directed by the joint committees, decisions made by Genentech, regulatory feedback or other factors not currently known. We recognized $ 62.8 million, $ 62.0 million and $ 52.8 million in Immune Medicine collaboration revenue during the year ended December 31, 2022, 2021 and 2020, respectively, related to the Genentech Agreement. Costs related to the Genentech Agreement are included in research and develop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4. Deferred Revenue Deferred revenue from the Genentech Agreement represents $ 31.8 million and $ 55.5 million of the current and non-current deferred revenue balances, respectively, as of December 31, 2022 and $ 56.1 million and $ 94.0 million of the current and non-current deferred revenue balances, respectively, as of December 31, 2021. We expect our current deferred revenue to be recognized as revenue within 12 months. We expect the majority of our non-current deferred revenue to be recognized as revenue over a period of approximately four to five years from December 31, 2022. This period of time represents an estimate of the research and development period to develop cellular therapies in oncology, which may be reduced or increased based on various research and development activities. Changes in deferred revenue during the year ended December 31, 2022 were as follows (in thousands):
Deferred revenue balance at December 31, 2021 $ 179,210
Additions to deferred revenue during the period 42,866
Revenue recognized during the period ( 99,362 )
Deferred revenue balance at December 31, 2022 $ 122,714 As of December 31, 2022, $ 77.3 million was recognized as revenue that was included in the deferred revenue balance at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5. Fair Value Measurements The following tables set forth the fair value of financial assets as of December 31, 2022 and 2021 that were measured at fair value on a recurring basis (in thousands):
December 31, 2022
Level 1 Level 2 Level 3 Total
Financial assets
Money market funds $ 38,502 $ — $ — $ 38,502
Commercial paper — 9,969 — 9,969
U.S. government debt securities — 385,848 — 385,848
Corporate bonds — 12,349 — 12,349
Total financial assets $ 38,502 $ 408,166 $ — $ 446,668
December 31, 2021
Level 1 Level 2 Level 3 Total
Financial assets
Money market funds $ 131,946 $ — $ — $ 131,946
U.S. government debt securities — 391,145 — 391,145
Corporate bonds — 39,996 — 39,996
Total financial assets $ 131,946 $ 431,141 $ — $ 563,087 Level 1 securities include highly liquid money market funds, for which we measure the fair value based on quoted prices in active markets for identical assets or liabilities. Level 2 securities consist of U.S. government debt securities, corporate bonds and commercial paper, and are valued based on recent trades of securities in inactive markets or on quoted market prices of similar instruments and other significant inputs derived from or corroborated by observable market da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6. Investments Available-for-sale investments consisted of the following as of December 31, 2022 and 2021 (in thousands):
December 31, 2022
Amortized Cost Unrealized Gain Unrealized Loss Estimated Fair Value
Short-term marketable securities
Commercial paper $ 9,969 $ — $ — $ 9,969
U.S. government debt securities 389,898 14 ( 4,064 ) 385,848
Corporate bonds 12,415 — ( 66 ) 12,349
Total short-term marketable securities $ 412,282 $ 14 $ ( 4,130 ) $ 408,166
December 31, 2021
Amortized Cost Unrealized Gain Unrealized Loss Estimated Fair Value
Short-term marketable securities
U.S. government debt securities $ 186,752 $ 4 $ ( 109 ) $ 186,647
Corporate bonds 27,363 — ( 14 ) 27,349
Total short-term marketable securities $ 214,115 $ 4 $ ( 123 ) $ 213,996
Long-term marketable securities
U.S. government debt securities $ 205,472 $ — $ ( 974 ) $ 204,498
Corporate bonds 12,691 — ( 44 ) 12,647
Total long-term marketable securities $ 218,163 $ — $ ( 1,018 ) $ 217,145 All the U.S. government debt securities, corporate bonds and commercial paper designated as short-term marketable securities have an effective maturity date that is equal to or less than one year from the respective consolidated balance sheet date. Those that are designated as long-term marketable securities have an effective maturity date that is more than one year from the respective consolidated balance sheet date. Accrued interest receivable is excluded from the amortized cost and estimated fair value of our marketable securities. Accrued interest receivable of $ 0.8 million and $ 1.4 million were presented separately within the prepaid expenses and other current assets balance on our consolidated balance sheet as of December 31, 2022 and 2021, respectively. The following table presents the gross unrealized holding losses and fair value for investments in an unrealized loss position, and the length of time individual securities have been in a continuous loss position, as of December 31, 2022 (in thousands):
Less Than 12 Months 12 Months Or Greater
Fair Value Unrealized Loss Fair Value Unrealized Loss
U.S. government debt securities $ 130,541 $ ( 346 ) $ 201,153 $ ( 3,718 )
Corporate bonds — — 12,349 ( 66 )
Total available-for-sale securities $ 130,541 $ ( 346 ) $ 213,502 $ ( 3,784 ) We periodically review our available-for-sale securities to assess for credit impairment. Some of the factors considered in assessing impairment include the extent to which the fair value is less than the amortized cost basis, adverse conditions related to the security, an industry or geographic area, changes to security ratings or sector credit ratings and other relevant market data. As of December 31, 2022, we did not intend, nor were we more likely than not to be required, to sell our available-for-sale investments before the recovery of their amortized cost basis, which may be maturity. Based on our assessment, we concluded all impairment as of December 31, 2022 to be due to factors other than credit loss, such as changes in interest rates. A credit allowance was not recognized and the impairment of our available-for-sale securities was recorded in other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as of December 31, 2022 and 2021 consisted of the following (in thousands):
December 31,
2022 2021
Laboratory equipment $ 43,592 $ 36,312
Computer equipment 7,766 6,988
Furniture and office equipment 5,342 5,579
Computer software 1,069 992
Construction in progress 7,625 5,658
Leasehold improvements 72,403 65,959
Total property and equipment, at cost 137,797 121,488
Less: Accumulated depreciation ( 54,350 ) ( 36,226 )
Property and equipment, net $ 83,447 $ 85,262 Depreciation expense was $ 19.2 million, $ 12.3 million and $ 6.8 million for the year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There have been no changes in the carrying amount of goodwill since its recognition in 2015. Intangible assets subject to amortization as of December 31, 2022 and 2021 consisted of the following (in thousands):
December 31, 2022
Gross Carrying Amount Accumulated Amortization Net Carrying Amount
Acquired developed technology $ 20,000 $ ( 13,304 ) $ 6,696
Purchased intellectual property 325 ( 194 ) 131
Balance at December 31, 2022 $ 20,325 $ ( 13,498 ) $ 6,827
December 31, 2021
Gross Carrying Amount Accumulated Amortization Net Carrying Amount
Acquired developed technology $ 20,000 $ ( 11,638 ) $ 8,362
Purchased intellectual property 325 ( 161 ) 164
Balance at December 31, 2021 $ 20,325 $ ( 11,799 ) $ 8,526 The developed technology was acquired in connection with our acquisition of Sequenta, Inc. in 2015. The remaining balance of the acquired developed technology and the purchased intellectual property is expected to be amortized over the next 4.0 years. As of December 31, 2022, expected future amortization expense for intangible assets was as follows (in thousands):
2023 $ 1,699
2024 1,703
2025 1,699
2026 1,699
2027 27
Total future amortization expense $ 6,8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9. Accrued Liabilities Accrued liabilities as of December 31, 2022 and 2021 consisted of the following (in thousands):
December 31,
2022 2021
Professional fees $ 4,744 $ 3,687
Clinical and contract research organization costs 1,533 1,646
Travel and entertainment 233 184
Tax liabilities 194 391
Purchases of property and equipment 1,680 615
Computer and software 2,385 1,776
Other 1,655 1,044
Total accrued liabilities $ 12,424 $ 9,3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10. Leases We have operating lease agreements for the laboratory, office and warehouse facilities that we occupy in various locations. In July 2011, we entered into a non-cancelable lease agreement with an, at the time, minority shareholder for office and laboratory space in Seattle, Washington. The lease terms were subsequently amended multiple times, most recently in August 2019, when we expanded the existing premises to approximately 65,500 square feet. Cash payment for rent of the expanded premises commenced January 2020 , four months after the landlord delivered the expanded premises to us for construction of certain tenant improvements, and the lease term for both the existing premises and the expanded premises ends October 2032 , subject to our option to twice extend the lease for five years . The amended lease also requires us to pay additional amounts for operating and maintenance expenses. In August 2019, we entered into an agreement to rent approximately 100,000 square feet in what was a to-be-constructed, new headquarters building in Seattle, Washington. In connection with the lease, we entered into a $ 2.1 million letter of credit with one of our existing financial institutions. The lease commenced in December 2020 , when the landlord delivered the premises to us for construction of certain tenant improvements. We occupied the new building in 2021, cash payment for rent began in October 2021 and the lease term ends in August 2033 , subject to our option to twice extend the lease for five years . In connection with this lease, the landlord agreed to fund $ 20.0 million in improvements, which was subsequently reduced to $ 14.8 million as a result of our change requests made during landlord construction of the building, net of an administration fee. As of December 31, 2022, we incurred $ 14.9 million in certain tenant improvement costs, all of which has been reimbursed by the landlord. As of December 31, 2021, we incurred $ 14.9 million in certain tenant improvement costs, of which $ 10.9 million had been reimbursed by the landlord. The remaining $ 4.0 million is presented as a reduction in the cash flows used to measure our ROU asset and lease liabilities on our consolidated balance sheet as of December 31, 2021. The lease also requires us to pay additional amounts for operating and maintenance expenses. In October 2019, we entered into an agreement to lease approximately 14,750 square feet in a separate Seattle, Washington location, pursuant to a lease expiring in October 2029 , subject to our ability to exercise an early termination right after the third year, which we exercised during the year ended December 31, 2022. In connection with the lease, the landlord agreed to provide a tenant improvement allowance in the maximum amount of $ 0.7 million. The lease also required us to pay additional amounts for operating expenses. In April 2018, we entered into a lease agreement to lease approximately 13,400 square feet in South San Francisco, California. The lease term is through March 2026 and provides for one five-year extension option . We are responsible for our share of allocable operating expenses, tax expenses and utilities costs during the duration of the lease term. In connection with the lease, the landlord funded agreed-upon improvements. The landlord was solely responsible for the $ 2.4 million cost of such improvements. The lease agreement was amended in February 2020 to lease approximately 19,900 additional square feet and provides for a $ 0.6 million tenant improvement allowance. In December 2019, we entered into an agreement to lease approximately 3,100 square feet of office space in New York City, New York, pursuant to a lease that expires November 2025 , subject to our ability to exercise an early termination right in 2023. The lease requires us to pay certain operating expenses. In March 2021, we executed a lease to rent approximately 27,000 square feet of a warehouse in Bothell, Washington, which we classified as an operating lease upon commencement during the year ended December 31, 2021. Rent obligations commenced in October 2021 and the lease expires October 2031 , subject to an early termination option after the seventh year and an option to twice extend the lease for five years . The lease requires us to pay certain operating expenses. Furthermore, the landlord agreed to fund $ 1.2 million in improvements in connection with this lease. As of December 31, 2022, we were not party to any finance leases. Our leases have remaining terms ranging from 1.0 year to 10.7 years and include options to extend certain of the leases up to 10.0 years and terminate certain of the leases after 3.0 years of leasing. We adjust lease terms for these options only when it is reasonably certain we will exercise these options. As of December 31, 2022, it was reasonably certain that we would exercise our early termination right for one of our leases in 2023. Other information related to our operating leases as of December 31, 2022 and 2021 was as follows:
December 31,
2022 2021
Weighted-average remaining lease term (in years) 9.75 10.55
Weighted-average discount rate 4.6 % 4.6 % The following table reconciles our undiscounted operating lease cash flows to our operating lease liabilities, less current portion balance as of December 31, 2022 (in thousands):
2023 $ 13,964
2024 13,692
2025 14,098
2026 12,330
2027 11,944
Thereafter 69,244
Total undiscounted lease payments 135,272
Less: Imputed interest rate ( 27,270 )
Total operating lease liabilities 108,002
Less: Current portion ( 9,230 )
Operating lease liabilities, less current portion $ 98,772 Operating lease expense was $ 12.4 million, $ 12.4 million and $ 5.5 million for the year ended December 31, 2022, 2021 and 2020, respectively. Variable lease expense for operating leases was $ 7.2 million, $ 3.5 million and $ 2.6 million for the year ended December 31, 2022, 2021 and 2020, respectively. Cash paid for amounts included in the measurement of lease liabilities for the year ended December 31, 2022 was $ 9.2 million, net of $ 5.2 million of cash received for tenant improvement allowances. Cash paid for amounts included in the measurement of lease liabilities was $ 8.3 million and cash received for tenant improvement allowances was $ 11.5 million during the year ended December 31, 2021. Cash paid for amounts included in the measurement of lease liabilities for the year ended December 31, 2020 was $ 3.2 million, net of $ 2.5 million of cash received for tenant improvement allowances. For the year ended December 31, 2021, ROU assets obtained in exchange for operating lease liabilities was $ 5.4 million. For the year ended December 31, 2020, ROU assets obtained in exchange for operating lease liabilities was $ 109.1 million, inclusive of the $ 33.0 million recognized from the adoption of ASC 8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venue Interest Purchase Agreement</t>
        </is>
      </c>
      <c r="B4" s="4" t="inlineStr">
        <is>
          <t>11. Revenue Interest Purchase Agreement Revenue Interest Purchase Agreement In September 2022, we entered into the Purchase Agreement with OrbiMed Royalty &amp; Credit Opportunities IV, LP ("OrbiMed"), an affiliate of OrbiMed Advisors LLC, as collateral agent and administrative agent for the purchasers party thereto (the “Purchasers”). Pursuant to the Purchase Agreement, we received $ 125.0 million from the Purchasers at closing (the "First Payment"), less certain transaction expenses. We will also be entitled to receive up to $ 125.0 million in subsequent installments as follows: (i) $ 75.0 million upon our request occurring no later than September 12, 2025 (the “Second Payment”) and (ii) $ 50.0 million upon our request in connection with certain permitted acquisitions occurring no later than September 12, 2025 (the “Third Payment”), in each case subject to certain funding conditions. To secure our obligations under the Purchase Agreement, we and our subsidiaries have granted OrbiMed a security interest in our core platform technology assets, subject to certain customary exclusions, as defined in the Purchase Agreement. Revenue Interest Payments As consideration for such payments, the Purchasers will have a right to receive certain revenue interests (the “Revenue Interests”) from us based on a percentage (the “Applicable Payment Percentage”) of all GAAP revenue (the “Revenue Base”). If only the First Payment has been made, the Applicable Payment Percentage shall be five percent of the quarterly Revenue Base. If both the First Payment and Second Payment have been made, the Applicable Payment Percentage shall be eight percent of the quarterly Revenue Base. If each of the First Payment, Second Payment and Third Payment have been made, the applicable payment percentage applied to the Revenue Interest shall be ten percent of the quarterly Revenue Base. Payments in respect of the Revenue Interests shall be made quarterly within 45 days following the end of each fiscal quarter (each, a “Revenue Interest Payment”). If OrbiMed has not received Revenue Interest Payments in the aggregate equal to or greater than the sum of its invested capital (the “Cumulative Purchaser Payments”) on or prior to September 12, 2028 , the revenue interest rate shall be increased to a rate which, if applied retroactively to our cumulative Revenue Base, would have resulted in Revenue Interest Payments equal to the sum of all Cumulative Purchaser Payments. Return Cap OrbiMed will be entitled to 100 % of the Revenue Interest Payments until it has received a total cumulative value of 165 % of the Cumulative Purchaser Payments (the “Return Cap”), unless full repayment of the amount of the Return Cap has not been made by September 12, 2032 , in which case the Return Cap shall be increased to 175 % of the Cumulative Purchaser Payments. Put/Call Options Upon the occurrence of a Put Option Event (as defined in the Purchase Agreement), including material divestitures by us, a change in control, material judgments, or bankruptcy events, Purchasers representing at least a majority of the purchase commitments under the Purchase Agreement shall have the right but not the obligation ("the Put Option") to require us to repurchase all of the outstanding Revenue Interests at the applicable price (the “Put/Call Price”). Additionally, at any time following receipt of the First Payment, we may exercise a call option to repurchase all Revenue Interests at the applicable Put/Call Price. For all Put Option Events other than a change of control or a material divestiture, the Put/Call Price shall be an amount equal to the applicable Return Cap. For a change of control or a material divestiture, prior to March 12, 2024, the Put/Call Price shall be an amount equal to 120 % of the Cumulative Purchaser Payments less the sum of all Revenue Interest Payments made by us to the Purchasers prior to such date, between March 12, 2024 and September 12, 2024, the Put/Call Price shall be an amount equal to 125 % of the Cumulative Purchaser Payments less the sum of all Revenue Interest Payments made by us to the Purchasers prior to such date, and after September 12, 2024, the Put/Call Price shall be equal to the applicable Return Cap. Accounting Treatment We evaluated the terms of the Purchase Agreement and concluded that the features of the Cumulative Purchaser Payments are similar to those of a debt instrument. Accordingly, we accounted for the transaction as long-term debt recorded at amortized cost using the effective interest rate method. We further evaluated the terms of the debt and determined that the Put Option that is exercisable by the Purchasers upon certain contingent events requires bifurcation as a derivative. However, the value of the Put Option was determined to be immaterial due to the remote possibility of exercise. We assess the value of the Put Option periodically. To determine the amortization of the Purchase Agreement obligation, we are required to estimate the amount and timing of future Revenue Interest Payments based on our estimate of the timing and amount of future revenues and calculate an effective interest rate which will amortize the obligation to zero over the amortization period, taking into account the forecasted Revenue Interest Payments. The calculated effective interest rate as of December 31, 2022 was 11.4 %. In connection with the Purchase Agreement, we incurred debt issuance costs of $ 0.6 million. Debt issuance costs have been recorded to long-term debt and are being amortized over the estimated term of the debt using the effective interest method, adjusted on a prospective basis for changes in the underlying assumptions and inputs. The assumptions used in determining the expected repayment term of the obligation and amortization period of the issuance costs requires that we make estimates that could impact the short- and long-term classification of these costs, as well as the period over which these costs will be amortized. We periodically assess the amount and timing of expected Revenue Interest Payments based on internal forecasts. To the extent such payments are greater or less than our initial estimates or the timing of such payments is materially different than our original estimates, we will prospectively adjust the amortization of the revenue interest liability and the effective interest rate. The following table sets forth the revenue interest liability, net activity during the year ended December 31, 2022 (in thousands):
Revenue interest liability at inception $ 125,000
Capitalized issuance costs ( 625 )
Interest expense 4,238
Revenue interest paid ( 493 )
Revenue interest payable ( 2,760 )
Revenue interest liability, net at December 31, 2022 $ 125,360 The revenue interest payable of $ 2.8 million was included within the accounts payable balance on our consolidated balance sheet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were not party to any material legal proceedings as of December 31, 2022. Indemnification Agreements In the ordinary course of business, we may provide indemnification of varying scope and terms to vendors, lessors, customers and other parties with respect to certain matters including, but not limited to, losses arising out of breach of our agreements with them or from intellectual property infringement claims made by third parties. In addition, we have entered into indemnification agreements with members of our board of directors and certain of our executive officers that will require us to indemnify them against certain liabilities that may arise by reason of their status or service as directors or officer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0030000</v>
      </c>
      <c r="C3" s="5" t="n">
        <v>139065000</v>
      </c>
    </row>
    <row r="4">
      <c r="A4" s="4" t="inlineStr">
        <is>
          <t>Short-term marketable securities (amortized cost of $412,282 and $214,115, respectively)</t>
        </is>
      </c>
      <c r="B4" s="6" t="n">
        <v>408166000</v>
      </c>
      <c r="C4" s="6" t="n">
        <v>213996000</v>
      </c>
    </row>
    <row r="5">
      <c r="A5" s="4" t="inlineStr">
        <is>
          <t>Accounts receivable, net</t>
        </is>
      </c>
      <c r="B5" s="6" t="n">
        <v>40057000</v>
      </c>
      <c r="C5" s="6" t="n">
        <v>17409000</v>
      </c>
    </row>
    <row r="6">
      <c r="A6" s="4" t="inlineStr">
        <is>
          <t>Inventory</t>
        </is>
      </c>
      <c r="B6" s="6" t="n">
        <v>14453000</v>
      </c>
      <c r="C6" s="6" t="n">
        <v>19263000</v>
      </c>
    </row>
    <row r="7">
      <c r="A7" s="4" t="inlineStr">
        <is>
          <t>Prepaid expenses and other current assets</t>
        </is>
      </c>
      <c r="B7" s="6" t="n">
        <v>9440000</v>
      </c>
      <c r="C7" s="6" t="n">
        <v>13015000</v>
      </c>
    </row>
    <row r="8">
      <c r="A8" s="4" t="inlineStr">
        <is>
          <t>Total current assets</t>
        </is>
      </c>
      <c r="B8" s="6" t="n">
        <v>562146000</v>
      </c>
      <c r="C8" s="6" t="n">
        <v>402748000</v>
      </c>
    </row>
    <row r="9">
      <c r="A9" s="3" t="inlineStr">
        <is>
          <t>Long-term assets</t>
        </is>
      </c>
      <c r="B9" s="4" t="inlineStr">
        <is>
          <t xml:space="preserve"> </t>
        </is>
      </c>
      <c r="C9" s="4" t="inlineStr">
        <is>
          <t xml:space="preserve"> </t>
        </is>
      </c>
    </row>
    <row r="10">
      <c r="A10" s="4" t="inlineStr">
        <is>
          <t>Property and equipment, net</t>
        </is>
      </c>
      <c r="B10" s="6" t="n">
        <v>83447000</v>
      </c>
      <c r="C10" s="6" t="n">
        <v>85262000</v>
      </c>
    </row>
    <row r="11">
      <c r="A11" s="4" t="inlineStr">
        <is>
          <t>Operating lease right-of-use assets</t>
        </is>
      </c>
      <c r="B11" s="6" t="n">
        <v>80763000</v>
      </c>
      <c r="C11" s="6" t="n">
        <v>87678000</v>
      </c>
    </row>
    <row r="12">
      <c r="A12" s="4" t="inlineStr">
        <is>
          <t>Long-term marketable securities (amortized cost of $218,163)</t>
        </is>
      </c>
      <c r="B12" s="4" t="inlineStr">
        <is>
          <t xml:space="preserve"> </t>
        </is>
      </c>
      <c r="C12" s="6" t="n">
        <v>217145000</v>
      </c>
    </row>
    <row r="13">
      <c r="A13" s="4" t="inlineStr">
        <is>
          <t>Restricted cash</t>
        </is>
      </c>
      <c r="B13" s="6" t="n">
        <v>2398000</v>
      </c>
      <c r="C13" s="6" t="n">
        <v>2138000</v>
      </c>
    </row>
    <row r="14">
      <c r="A14" s="4" t="inlineStr">
        <is>
          <t>Intangible assets, net</t>
        </is>
      </c>
      <c r="B14" s="6" t="n">
        <v>6827000</v>
      </c>
      <c r="C14" s="6" t="n">
        <v>8526000</v>
      </c>
    </row>
    <row r="15">
      <c r="A15" s="4" t="inlineStr">
        <is>
          <t>Goodwill</t>
        </is>
      </c>
      <c r="B15" s="6" t="n">
        <v>118972000</v>
      </c>
      <c r="C15" s="6" t="n">
        <v>118972000</v>
      </c>
    </row>
    <row r="16">
      <c r="A16" s="4" t="inlineStr">
        <is>
          <t>Other assets</t>
        </is>
      </c>
      <c r="B16" s="6" t="n">
        <v>2064000</v>
      </c>
      <c r="C16" s="6" t="n">
        <v>875000</v>
      </c>
    </row>
    <row r="17">
      <c r="A17" s="4" t="inlineStr">
        <is>
          <t>Total assets</t>
        </is>
      </c>
      <c r="B17" s="6" t="n">
        <v>856617000</v>
      </c>
      <c r="C17" s="6" t="n">
        <v>923344000</v>
      </c>
    </row>
    <row r="18">
      <c r="A18" s="3" t="inlineStr">
        <is>
          <t>Current liabilities</t>
        </is>
      </c>
      <c r="B18" s="4" t="inlineStr">
        <is>
          <t xml:space="preserve"> </t>
        </is>
      </c>
      <c r="C18" s="4" t="inlineStr">
        <is>
          <t xml:space="preserve"> </t>
        </is>
      </c>
    </row>
    <row r="19">
      <c r="A19" s="4" t="inlineStr">
        <is>
          <t>Accounts payable</t>
        </is>
      </c>
      <c r="B19" s="6" t="n">
        <v>8084000</v>
      </c>
      <c r="C19" s="6" t="n">
        <v>3307000</v>
      </c>
    </row>
    <row r="20">
      <c r="A20" s="4" t="inlineStr">
        <is>
          <t>Accrued liabilities</t>
        </is>
      </c>
      <c r="B20" s="6" t="n">
        <v>12424000</v>
      </c>
      <c r="C20" s="6" t="n">
        <v>9343000</v>
      </c>
    </row>
    <row r="21">
      <c r="A21" s="4" t="inlineStr">
        <is>
          <t>Accrued compensation and benefits</t>
        </is>
      </c>
      <c r="B21" s="6" t="n">
        <v>15935000</v>
      </c>
      <c r="C21" s="6" t="n">
        <v>15642000</v>
      </c>
    </row>
    <row r="22">
      <c r="A22" s="4" t="inlineStr">
        <is>
          <t>Current portion of operating lease liabilities</t>
        </is>
      </c>
      <c r="B22" s="6" t="n">
        <v>9230000</v>
      </c>
      <c r="C22" s="6" t="n">
        <v>5055000</v>
      </c>
    </row>
    <row r="23">
      <c r="A23" s="4" t="inlineStr">
        <is>
          <t>Current deferred revenue</t>
        </is>
      </c>
      <c r="B23" s="6" t="n">
        <v>64115000</v>
      </c>
      <c r="C23" s="6" t="n">
        <v>80460000</v>
      </c>
    </row>
    <row r="24">
      <c r="A24" s="4" t="inlineStr">
        <is>
          <t>Total current liabilities</t>
        </is>
      </c>
      <c r="B24" s="6" t="n">
        <v>109788000</v>
      </c>
      <c r="C24" s="6" t="n">
        <v>113807000</v>
      </c>
    </row>
    <row r="25">
      <c r="A25" s="3" t="inlineStr">
        <is>
          <t>Long-term liabilities</t>
        </is>
      </c>
      <c r="B25" s="4" t="inlineStr">
        <is>
          <t xml:space="preserve"> </t>
        </is>
      </c>
      <c r="C25" s="4" t="inlineStr">
        <is>
          <t xml:space="preserve"> </t>
        </is>
      </c>
    </row>
    <row r="26">
      <c r="A26" s="4" t="inlineStr">
        <is>
          <t>Operating lease liabilities, less current portion</t>
        </is>
      </c>
      <c r="B26" s="6" t="n">
        <v>98772000</v>
      </c>
      <c r="C26" s="6" t="n">
        <v>106685000</v>
      </c>
    </row>
    <row r="27">
      <c r="A27" s="4" t="inlineStr">
        <is>
          <t>Deferred revenue, less current portion</t>
        </is>
      </c>
      <c r="B27" s="6" t="n">
        <v>58599000</v>
      </c>
      <c r="C27" s="6" t="n">
        <v>98750000</v>
      </c>
    </row>
    <row r="28">
      <c r="A28" s="4" t="inlineStr">
        <is>
          <t>Revenue interest liability, net</t>
        </is>
      </c>
      <c r="B28" s="6" t="n">
        <v>125360000</v>
      </c>
      <c r="C28" s="4" t="inlineStr">
        <is>
          <t xml:space="preserve"> </t>
        </is>
      </c>
    </row>
    <row r="29">
      <c r="A29" s="4" t="inlineStr">
        <is>
          <t>Total liabilities</t>
        </is>
      </c>
      <c r="B29" s="6" t="n">
        <v>392519000</v>
      </c>
      <c r="C29" s="6" t="n">
        <v>319242000</v>
      </c>
    </row>
    <row r="30">
      <c r="A30" s="4" t="inlineStr">
        <is>
          <t>Commitments and contingencies (Note 12)</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01 par value, 10,000,000 shares authorized at December 31, 2022 and 2021; no shares issued and outstanding at December 31, 2022 and 2021</t>
        </is>
      </c>
      <c r="B32" s="4" t="inlineStr">
        <is>
          <t xml:space="preserve"> </t>
        </is>
      </c>
      <c r="C32" s="4" t="inlineStr">
        <is>
          <t xml:space="preserve"> </t>
        </is>
      </c>
    </row>
    <row r="33">
      <c r="A33" s="4" t="inlineStr">
        <is>
          <t>Common stock: $0.0001 par value, 340,000,000 shares authorized at December 31, 2022 and 2021; 143,105,002 and 141,393,865 shares issued and outstanding at December 31, 2022 and 2021, respectively</t>
        </is>
      </c>
      <c r="B33" s="6" t="n">
        <v>14000</v>
      </c>
      <c r="C33" s="6" t="n">
        <v>14000</v>
      </c>
    </row>
    <row r="34">
      <c r="A34" s="4" t="inlineStr">
        <is>
          <t>Additional paid-in capital</t>
        </is>
      </c>
      <c r="B34" s="6" t="n">
        <v>1387349000</v>
      </c>
      <c r="C34" s="6" t="n">
        <v>1324006000</v>
      </c>
    </row>
    <row r="35">
      <c r="A35" s="4" t="inlineStr">
        <is>
          <t>Accumulated other comprehensive loss</t>
        </is>
      </c>
      <c r="B35" s="6" t="n">
        <v>-4116000</v>
      </c>
      <c r="C35" s="6" t="n">
        <v>-1137000</v>
      </c>
    </row>
    <row r="36">
      <c r="A36" s="4" t="inlineStr">
        <is>
          <t>Accumulated deficit</t>
        </is>
      </c>
      <c r="B36" s="6" t="n">
        <v>-919082000</v>
      </c>
      <c r="C36" s="6" t="n">
        <v>-718891000</v>
      </c>
    </row>
    <row r="37">
      <c r="A37" s="4" t="inlineStr">
        <is>
          <t>Total Adaptive Biotechnologies Corporation shareholders’ equity</t>
        </is>
      </c>
      <c r="B37" s="6" t="n">
        <v>464165000</v>
      </c>
      <c r="C37" s="6" t="n">
        <v>603992000</v>
      </c>
    </row>
    <row r="38">
      <c r="A38" s="4" t="inlineStr">
        <is>
          <t>Noncontrolling interest</t>
        </is>
      </c>
      <c r="B38" s="6" t="n">
        <v>-67000</v>
      </c>
      <c r="C38" s="6" t="n">
        <v>110000</v>
      </c>
    </row>
    <row r="39">
      <c r="A39" s="4" t="inlineStr">
        <is>
          <t>Total shareholders’ equity</t>
        </is>
      </c>
      <c r="B39" s="6" t="n">
        <v>464098000</v>
      </c>
      <c r="C39" s="6" t="n">
        <v>604102000</v>
      </c>
    </row>
    <row r="40">
      <c r="A40" s="4" t="inlineStr">
        <is>
          <t>Total liabilities and shareholders’ equity</t>
        </is>
      </c>
      <c r="B40" s="5" t="n">
        <v>856617000</v>
      </c>
      <c r="C40" s="5" t="n">
        <v>9233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13. Shareholders’ Equity Common Stock Our common stock has no preferences or privileges and is not redeemable. Holders of our common stock are entitled to one vote for each share of common stock held . The holders of record of outstanding shares of common stock shall be entitled to receive, when, as and if declared, out of funds legally available, such cash and other dividends as may be declared from time to time. As of December 31, 2022, we had reserved shares of common stock for the following:
Shares issuable upon the exercise of outstanding stock options granted 13,520,997
Shares issuable upon the vesting of outstanding restricted stock units granted and the maximum outstanding market-based restricted stock units eligible to be earned 6,475,989
Shares available for future grant under the 2019 Equity Incentive Plan 14,581,975
Shares available for future grant under the Employee Stock Purchase Plan 2,804,298
Total shares of common stock reserved for future issuance 37,383,259 Our 2019 Equity Incentive Plan (“2019 Plan”) provides for annual increases in the number of shares that may be issued under the 2019 Plan on January 1, 2020 and on each subsequent January 1, thereafter, by a number of shares equal to the lesser of (a) 5 % of the number of shares of common stock issued and outstanding on the immediately preceding December 31, or (b) an amount determined by our board of directors. Furthermore, our Employee Stock Purchase Plan (“ESPP”) provides for annual increases in the number of shares available for issuance under our ESPP on January 1, 2020 and on each January 1, thereafter, by a number of shares equal to the smallest of (a) 1 % of the number of shares of common stock issued and outstanding on the immediately preceding December 31, or (b) an amount determined by our board of directors. Our board of directors determined not to increase the 2019 Plan and ESPP reserves in 2022. Effective January 1, 2023, our 2019 Plan and ESPP reserves increased by 7,155,250 shares and 1,431,050 shar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 xml:space="preserve">14. Equity Incentive Plans 2009 Equity Incentive Plan We adopted an equity incentive plan in 2009 (“2009 Plan”) that provided for the issuance of incentive and nonqualified common stock options and other share-based awards for employees, directors and consultants. Under the 2009 Plan, the exercise price for incentive and nonqualified stock options were not to be less than the fair market value of our common stock at the date of grant. Stock options granted under this plan expire no later than ten years from the grant date and vesting was established at the time of grant. Pursuant to the terms of the 2019 Plan, any shares subject to outstanding stock options originally granted under the 2009 Plan that terminate, expire or lapse for any reason without the delivery of shares to the holder thereof shall become available for issuance pursuant to awards granted under the 2019 Plan. While no shares are available for future grant under the 2009 Plan, it continues to govern outstanding equity awards granted thereunder. 2019 Equity Incentive Plan The 2019 Plan became effective immediately prior to the closing of our initial public offering in July 2019. The 2019 Plan provides for the issuance of awards in the form of stock options and other share-based awards for employees, directors and consultants. Under the 2019 Plan, the stock option exercise price per share shall not be less than the fair market value of a share of stock on the effective date of grant, as defined by the 2019 Plan, unless explicitly qualified under the provisions of Section 409A or Section 424(a) of the Internal Revenue Code of 1986. Additionally, unless otherwise specified, stock options granted under this plan expire no later than ten years from the grant date and vesting is established at the time of grant. Except for certain stock option and restricted stock unit grants made to non-employee directors, stock options and restricted stock units granted under the 2019 Plan generally vest over a four-year period, subject to continuous service through each applicable vesting date. As of December 31, 2022, we had 29,170,696 shares of common stock authorized for issuance under the 2019 Plan. Changes in shares available for grant during the year ended December 31, 2022 were as follows:
Shares Available for Grant
Shares available for grant at December 31, 2021 22,299,923
Stock options and restricted stock units granted and the maximum market-based restricted stock units granted eligible to be earned ( 11,556,509 )
Stock options and restricted stock units forfeited or expired 3,838,561
Shares available for grant at December 31, 2022 14,581,975 Stock Options Stock option activity under the 2009 Plan and 2019 Plan during the year ended December 31, 2022 was as follows:
Shares Subject to Weighted-Average Exercise Aggregate Intrinsic Value
Stock options outstanding at December 31, 2021 12,778,984 $ 19.72
Stock options granted 4,425,336 11.67
Stock options forfeited ( 1,655,959 ) 28.54
Stock options expired ( 620,864 ) 32.60
Stock options exercised ( 1,406,500 ) 5.59
Stock options outstanding at December 31, 2022 13,520,997 $ 16.88 $ 6,651
Stock options vested and exercisable at December 31, 2022 7,568,858 $ 15.01 $ 6,438 The weighted-average remaining contractual life for stock options outstanding as of December 31, 2022 was 7.0 years. The weighted-average remaining contractual life for vested and exercisable stock options as of December 31, 2022 was 5.5 years. The total intrinsic value of stock options exercised during the year ended December 31, 2022, 2021 and 2020 was $ 7.6 million, $ 156.5 million and $ 190.4 million, respectively. Of the $ 26.7 million proceeds from exercise of stock options included on our consolidated statements of cash flows for the year ended December 31, 2021, $ 0.3 million related to stock options exercised during the year ended December 31, 2020 but settled during the year ended December 31, 2021. Of the $ 21.7 million proceeds from exercise of stock options included on our consolidated statements of cash flows for the year ended December 31, 2020, $ 0.5 million related to stock options exercised during the year ended December 31, 2019 but settled during the year ended December 31, 2020. Restricted Stock Units Restricted stock unit activity under the 2019 Plan during the year ended December 31, 2022 was as follows:
Restricted Stock Units Weighted-Average Grant Date
Nonvested restricted stock units outstanding at December 31, 2021 1,211,191 $ 37.41
Restricted stock units granted 6,636,939 11.43
Restricted stock units forfeited ( 1,561,738 ) 16.20
Restricted stock units vested ( 304,637 ) 37.71
Nonvested restricted stock units outstanding at December 31, 2022 5,981,755 $ 14.11 The total fair value of restricted stock units vested during the year ended December 31, 2022, 2021 and 2020 was $ 3.5 million, $ 0.8 million and $ 0.2 million, respectively. Market-Based Restricted Stock Units In addition to the restricted stock units described above, our board of directors approved an award of market-based restricted stock units to our chief executive officer in March 2022. The shares of common stock that may be earned under the award, ranging from zero shares to 494,234 shares, are calculated based upon our total shareholder return during a three-year performance period as measured against that of the group of companies comprising the S&amp;P Biotechnology Select Industry Index as of the grant date, subject to certain adjustments to such index group. Except as expressly provided in the terms of the award agreement, vesting is subject to our chief executive officer's continuous service through the end of the three-year performance period. These market-based restricted stock units were outstanding as of December 31, 2022. Grant Date Fair Value of Stock Options, Restricted Stock Units and Market-Based Restricted Stock Units Granted The estimated grant date fair values of stock options granted during the years ended December 31, 2022, 2021 and 2020 were estimated using the Black-Scholes option-pricing model with the following assumptions:
Year Ended December 31,
2022 2021 2020
Fair value of common stock $ 7.30 - $ 14.95 $ 30.86 - $ 66.50 $ 17.68 - $ 55.23
Expected term (in years) 5.27 - 6.08 5.27 - 6.08 5.27 - 6.08
Risk-free interest rate 1.7 % - 3.9 % 0.5 % - 1.4 % 0.4 % - 1.7 %
Expected volatility 68.2 % - 71.0 % 67.1 % - 70.0 % 70.5 % - 73.3 %
Expected dividend yield — — — The determination of the grant date fair value of stock options granted using a Black-Scholes option-pricing model is affected by the fair value of our common stock, as well as assumptions regarding a number of variables that are complex, subjective and generally require significant judgment to determine. The valuation assumptions were determined as follows: Fair value of common stock— The fair value of each share of common stock is based on the closing price of our common stock on the date of grant, or other relevant determination date, as reported on The Nasdaq Global Select Market. Expected term —The expected term of stock options granted to employees and non-employee directors is determined using the “simplified” method, as illustrated in ASC Topic 718, Compensation—Stock Compensation , as we do not have sufficient exercise history to determine a better estimate of expected term. Under this approach, the expected term is based on the midpoint between the vesting date and the end of the contractual term of the stock option. Risk-free interest rate —We utilize a risk-free interest rate in the option valuation model based on U.S. Treasury zero-coupon issues with remaining terms similar to the expected terms of the stock options. Expected volatility —As we do not have sufficient trading history for our common stock, expected volatility is based on the historical volatility of our publicly traded industry peers utilizing a period of time consistent with our estimate of expected term. Expected dividend yield —We do not anticipate paying any cash dividends in the foreseeable future and, therefore, use an expected dividend yield of zero in the option valuation model. The weighted-average grant date fair value per share of stock options granted during the year ended December 31, 2022, 2021 and 2020 was $ 7.36 , $ 24.22 and $ 21.11 , respectively. The grant date fair value of restricted stock units granted is based on the closing price of our common stock on the date of grant, or other relevant determination date, as reported on The Nasdaq Global Select Market. The weighted-average grant date fair value per share of restricted stock units granted during the year ended December 31, 2022, 2021 and 2020 was $ 11.43 , $ 37.98 and $ 28.10 , respectively. The grant date fair value of the market-based restricted stock units granted in March 2022 is $ 18.89 and was determined using a Monte Carlo valuation model, which uses assumptions such as volatility, risk-free interest rate and dividend estimated for the performance period. The related share-based compensation expense of $ 4.7 million is recognized on a straight-line basis over the three-year performance period, which is also the requisite service period. Attainment of the market condition and the number of shares earned and vested does not impact the related share-based compensation expense recognized. Share-based compensation expense will be reversed only if our chief executive officer does not provide continuous service through the performance period for reasons other than those expressly provided in the terms of the award. The compensation cost related to stock options, restricted stock units and market-based restricted stock units for the years ended December 31, 2022, 2021 and 2020 are included on our consolidated statements of operations as follows (in thousands):
Year Ended December 31,
2022 2021 2020
Cost of revenue $ 3,910 $ 2,100 $ 817
Research and development 17,689 14,061 8,519
Sales and marketing 13,597 12,312 6,627
General and administrative 20,281 14,778 8,798
Total share-based compensation expense $ 55,477 $ 43,251 $ 24,761 As of December 31, 2022, unrecognized share-based compensation expense and the remaining weighted-average recognition period were as follows:
Unrecognized Share-Based Remaining Weighted-Average
Nonvested stock options $ 64,881 2.47
Nonvested restricted stock units 68,784 3.07
Nonvested market-based restricted stock units 3,382 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crosoft Collaboration Agreemen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Microsoft Collaboration Agreement</t>
        </is>
      </c>
      <c r="B4" s="4" t="inlineStr">
        <is>
          <t>15. Microsoft Collaboration Agreement Summary of Agreement In December 2017, we entered into a collaboration agreement with Microsoft Corporation ("Microsoft") (the “Microsoft Agreement”) to computationally derive a comprehensive TCR antigen map for purposes of developing a universal diagnostic based on a single blood test. Contemporaneously with the Microsoft Agreement, we entered into a separate agreement to use Microsoft’s Azure cloud services at standard volume pricing with a minimum Azure purchase requirement of $ 12.0 million over the seven-year term of the Microsoft Agreement, which has been met. In addition, contemporaneously with entering into the Microsoft Agreement, Microsoft made a preferred stock investment of $ 45.0 million as a part of our Series F-1 convertible preferred stock issuance. Summary of Accounting The terms of the Microsoft Agreement meet the criteria under ASC 808, as both parties are active participants in the activity and are exposed to significant risks and rewards dependent on the commercial success of the activity. ASC 808 does not provide guidance on how to account for the activities under the collaboration and we determined that Microsoft did not meet the definition of a customer under ASC 606. Accordingly, we looked to other guidance to determine the accounting for the respective elements. We determined that the preferred stock issuance and commitment to use Microsoft’s Azure cloud services were made at terms consistent with market rates. All consideration received as part of the Series F-1 convertible preferred stock issuance was accounted for as part of the Series F-1 preferred stock issuance. Since the commitment to purchase Microsoft’s Azure cloud services was at market terms and we expect to meet the commitment in the ordinary course of business during the seven-year term, we record the expenses in the period in which the services are consumed. These costs are recorded in our consolidated statements of operations based on the underlying activities for which they support. The remaining elements of the agreement were highly interrelated, so we evaluated them in the aggregate to determine the appropriate accounting application. Specifically, we determined that the transfer of license rights between the parties, our commitment to provide data and immunomics, diagnostic and bioinformatics expertise to Microsoft and Microsoft’s commitment to provide machine learning software and related development services to us were highly interrelated because they were necessary for the parties to perform the activities under the Microsoft Agreement and, therefore, should be evaluated as one unit of account. We accounted for these collaboration activities by analogy to ASC Topic 845, Nonmonetary Transactions, and determined that major uncertainties exist about the realizability of the value that would be assigned to an asset received from or provided to Microsoft under the collaboration and, therefore, fair value could not be reliably measured. As a result, we did not recognize any non-monetary assets or corresponding non-monetary income or expenses pertaining to the rights provided to us or to be received by us under the Microsof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16. Restructuring In March 2022, we began implementing a restructuring plan to reduce operating costs and drive future growth aligned with the strategic reorganization of our business around our MRD and Immune Medicine market opportunities. Under this restructuring plan, we reduced our workforce by approximately 100 employees. We incurred aggregate restructuring costs of $ 2.0 million, all of which was recognized during the year ended December 31, 2022. These costs primarily related to one-time termination benefits and ongoing benefit arrangements, both of which included severance payments and extended benefits coverage support and were contingent upon the impacted employees’ execution and non-revocation of separation agreements. Our aggregate restructuring costs also included certain contract termination costs. The activities related to our reduction in workforce were primarily completed in March 2022 and the $ 2.0 million aggregate restructuring costs were paid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The components of loss before provision for income taxes for the periods presented are as follows (in thousands):
Year Ended December 31,
2022 2021 2020
Domestic $ ( 200,427 ) $ ( 207,314 ) $ ( 146,227 )
Foreign 59 16 —
Total loss before provision for income taxes $ ( 200,368 ) $ ( 207,298 ) $ ( 146,227 ) Deferred income taxes reflect the net tax effects of temporary differences between the carrying amounts of assets and liabilities for financial reporting purposes and the amounts used for income tax purposes. The significant components of our deferred tax assets and liabilities as of the dates presented are as follows (in thousands):
December 31,
2022 2021
Deferred tax assets
Net operating losses $ 210,609 $ 200,363
Tax credit carryforward 36,848 31,200
Nonqualifying stock options 23,885 18,072
Operating lease liabilities 27,199 30,401
Deferred revenue 26,170 42,481
Capitalized research and development 40,957 —
Other 5,859 4,345
Total deferred tax assets 371,527 326,862
Less: Valuation allowance ( 346,578 ) ( 297,020 )
Deferred tax assets, net of valuation allowance 24,949 29,842
Deferred tax liabilities
Tangible and intangible assets ( 4,897 ) ( 7,310 )
Right-of-use assets ( 20,052 ) ( 22,532 )
Net deferred taxes $ — $ — ASC Topic 740, Income Taxes , requires that the tax benefit of net operating losses ("NOL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history of operating losses, management believes that recognition of the deferred tax assets arising from the above-mentioned future tax benefits is currently not likely to be realized and, accordingly, has provided a valuation allowance. The valuation allowance increased by $ 49.6 million and $ 99.5 million during the year ended December 31, 2022 and 2021, respectively. Federal tax laws impose substantial restrictions on the utilization of NOL and credit carryforwards in the event of an ownership change, as defined in Section 382 of the Internal Revenue Code of 1986. Accordingly, our ability to utilize these carryforwards may be limited due to such ownership changes. We have completed a Section 382 analysis for changes in ownership through December 31, 2020 and continue to monitor for changes that could trigger a limitation. Based on this analysis, we do not expect to have any permanent limitations on the utilization of our federal NOLs. Under the Tax Cuts and Jobs Act (the "TCJA") federal income tax law, federal NOLs incurred in 2018 and future years may be carried forward indefinitely, but the deductibility of such federal NOLs is subject to an annual limitation. NOLs generated prior to 2018 are eligible to be carried forward up to 20 years. As of December 31, 2022, we had U.S. federal NOLs of $ 192.5 million and U.S. federal tax credits of $ 39.5 million that will begin to expire in 2028 . We also had $ 616.5 million of NOLs as of December 31, 2022 that do not expire. The TCJA was enacted on December 22, 2017 and includes the requirement to capitalize and amortize research and experimental expenditures beginning in 2022. Prior to 2022, we expensed these costs as incurred for tax purposes. The capitalization of the research and experimental expenditures resulted in a new deferred tax asset of $ 41.0 million, which was offset by a valuation allowance, resulting in no significant impact to income tax expense for the year ended December 31, 2022. This deferred tax asset will be amortized over five years. The effective tax rate of our provision for income taxes differs from the federal statutory rate for the periods presented as follows:
Year Ended December 31,
2022 2021 2020
Statutory rate 21.0 % 21.0 % 21.0 %
State tax, net of federal tax benefit 3.8 8.3 13.8
Share-based compensation ( 2.0 ) 14.1 25.2
Permanent items ( 0.2 ) ( 0.1 ) ( 0.1 )
Credits 3.0 4.7 5.7
Other ( 1.2 ) ( 0.3 ) 0.5
Change in valuation allowance ( 24.4 ) ( 47.7 ) ( 66.1 )
Total 0.0 % 0.0 % 0.0 % We account for Global Intangible Low-Taxed Income as period costs when incurred. We recognize, in our consolidated financial statements, the effect of a tax position when it is more likely than not, based on the technical merits, that the position will be sustained upon examination. We had unrecognized tax benefits of $ 8.1 million as of December 31, 2022. A reconciliation of the beginning and ending amounts of unrecognized tax benefits for the dates presented are as follows (in thousands):
Balance at December 31, 2019 $ 2,052
Additions in 2020 1,437
Balance at December 31, 2020 3,489
Additions in 2021 3,426
Balance at December 31, 2021 6,915
Additions in 2022 1,202
Balance at December 31, 2022 $ 8,117 During the year ended December 31, 2022, 2021 and 2020, we recognized uncertain tax positions of $ 1.2 million, $ 3.4 million and $ 1.4 million, respectively, related to a reduction of the research and development credit deferred tax asset. Unrecognized tax benefits may change during the next twelve months for items that arise in the ordinary course of business. We do not expect a material change to our unrecognized tax benefits over the next twelve months that would have an adverse effect on our operating results. We recognize interest and penalties accrued on any unrecognized tax benefits as a component of income tax expense. We had no accrued interest or penalties related to uncertain tax positions as of December 31, 2022 and 2021. We file federal and certain state income tax returns, which provide varying statutes of limitations on assessments. However, because of NOL carryforwards, substantially all tax years since inception remain open to federal and state tax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daptive Biotechnologies Corporation Common Share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Adaptive Biotechnologies Corporation Common Shareholders</t>
        </is>
      </c>
      <c r="B4" s="4" t="inlineStr">
        <is>
          <t xml:space="preserve">18. Net Loss Per Share Attributable to Adaptive Biotechnologies Corporation Common Shareholders The following table sets forth the computation of the basic and diluted net loss per share attributable to our common shareholders for the years ended December 31, 2022, 2021 and 2020 (in thousands, except share and per share amounts):
Year Ended December 31,
2022 2021 2020
Net loss attributable to Adaptive Biotechnologies Corporation $ ( 200,191 ) $ ( 207,279 ) $ ( 146,227 )
Weighted-average shares used in computing net loss per share attributable to Adaptive Biotechnologies Corporation common shareholders, basic and diluted 142,515,917 140,354,915 131,216,468
Net loss per share attributable to Adaptive Biotechnologies Corporation common shareholders, basic and diluted $ ( 1.40 ) $ ( 1.48 ) $ ( 1.11 ) Given the loss position for all periods presented, basic net loss per share attributable to our common shareholders is the same as diluted net loss per share attributable to our common shareholders, as the inclusion of all potential shares of common stock outstanding would have been anti-dilutive. The following weighted-average common stock equivalents were excluded from the calculation of diluted net loss per share attributable to our common shareholders for the years ended December 31, 2022, 2021 and 2020, as they had an anti-dilutive effect:
Year Ended December 31,
2022 2021 2020
Stock options outstanding 13,892,287 13,097,374 16,125,548
Nonvested restricted stock units outstanding 4,799,850 693,173 38,125
Maximum nonvested market-based restricted stock units outstanding eligible to be earned 410,282 — —
Common stock warrant outstanding — 8,570 56,875
Total 19,102,419 13,799,117 16,220,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19. Retirement Plan We maintain a salary deferral 401(k) plan (“401(k) Plan”) covering employees who have met certain eligibility requirements. Employees may defer up to 100 % of their compensation to the 401(k) Plan, subject to federal limits. We made $ 2.8 million, $ 2.5 million and $ 1.6 million in discretionary contributions during the year ended December 31, 2022, 2021 and 2020, respectively, which are fully vested after one year of employee serv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Adaptive Biotechnologies Corporation, Adaptive Biotechnologies B.V., our wholly-owned subsidiary, and Digital Biotechnologies, Inc., a corporate subsidiary we have 70 % ownership interest in. The remaining interest in Digital Biotechnologies, Inc., held by certain of our related parties and their related family trusts, are shown in the consolidated financial statements as noncontrolling interest. All intercompany transactions and balances have been eliminated upon consolidation.</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mputing interest for our revenue interest purchase agreement (the “Purchase Agreement”) that we entered into in September 2022, the provision for income taxes, including related reserves, and the analysis of goodwill impairment,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is>
      </c>
    </row>
    <row r="6">
      <c r="A6" s="4" t="inlineStr">
        <is>
          <t>Segment Information</t>
        </is>
      </c>
      <c r="B6" s="4" t="inlineStr">
        <is>
          <t>Segment Information We have determined that our chief executive officer is the chief operating decision maker (“CODM”). The CODM regularly reviews operating results and other financial information presented on a consolidated basis. While revenue is reviewed at levels lower than the consolidated entity, resource allocation decisions are made by the CODM based on the results presented at the consolidated entity level, which is determined to be a single reporting unit. The consolidated entity operates as one operating segment and represents one reportable segment. We present disaggregated revenue from contracts with customers by market opportunity and type of arrangement. See Note 3, Revenue.</t>
        </is>
      </c>
    </row>
    <row r="7">
      <c r="A7" s="4" t="inlineStr">
        <is>
          <t>Reclassification</t>
        </is>
      </c>
      <c r="B7" s="4" t="inlineStr">
        <is>
          <t>Reclassification We previously disclosed revenue bifurcated into sequencing and development financial statement captions. In 2022, we changed how we classify revenue and now present total revenue on our consolidated statements of operations. See Note 3, Revenue for additional disaggregation of revenue under our Immune Medicine and Minimal Residual Disease ("MRD") market opportunities.</t>
        </is>
      </c>
    </row>
    <row r="8">
      <c r="A8" s="4" t="inlineStr">
        <is>
          <t>Cash and Cash Equivalents</t>
        </is>
      </c>
      <c r="B8" s="4" t="inlineStr">
        <is>
          <t>Cash and Cash Equivalents Cash and cash equivalents are stated at fair value. Cash equivalents include only securities having an original maturity of three months or less at the time of purchase. We limit our credit risk associated with cash and cash equivalents by placing our investments with banks that we believe are highly creditworthy and with highly rated money market funds. Cash and cash equivalents primarily consist of bank deposits and investments in money market funds.</t>
        </is>
      </c>
    </row>
    <row r="9">
      <c r="A9" s="4" t="inlineStr">
        <is>
          <t>Restricted Cash</t>
        </is>
      </c>
      <c r="B9" s="4" t="inlineStr">
        <is>
          <t>Restricted Cash We had a restricted cash balance of $ 2.4 million and $ 2.1 million as of December 31, 2022 and 2021, respectively. Our restricted cash primarily relates to certain balances we are required to maintain under lease arrangements for some of our property and facility leases.</t>
        </is>
      </c>
    </row>
    <row r="10">
      <c r="A10" s="4" t="inlineStr">
        <is>
          <t>Investments in Marketable Securities</t>
        </is>
      </c>
      <c r="B10" s="4" t="inlineStr">
        <is>
          <t>Investments in Marketable Securities Marketable securities are classified as available-for-sale, consist of U.S. government debt securities, corporate bonds and commercial paper and are reported at fair value. Unrealized holding gains and losses are reflected as a separate component of shareholders’ equity in accumulated other comprehensive gain (loss) until realized. Realized gains and losses on the sale of these securities are recognized in net income or loss. The cost of marketable securities sold is based on the specific identification method.</t>
        </is>
      </c>
    </row>
    <row r="11">
      <c r="A11" s="4" t="inlineStr">
        <is>
          <t>Fair Value of Financial Instruments</t>
        </is>
      </c>
      <c r="B11" s="4" t="inlineStr">
        <is>
          <t>Fair Value of Financial Instruments The Financial Accounting Standards Board (“FASB”) has defined fair value as the exchange price that would be received for an asset or paid to transfer a liability, or an exit price, in the principal or most advantageous market for that asset or liability in an orderly transaction between market participants on the measurement date. The FASB established a fair value hierarchy that requires an entity to maximize the use of observable inputs, where available, and minimize the use of unobservable inputs when measuring fair value. The hierarchy defines three levels of inputs that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A financial instrument categorization within the valuation hierarchy is based upon the lowest level of input that is significant to the fair value measurement. In certain cases, where there is limited activity or less transparency around inputs to valuation, financial instruments are classified as Level 3 within the valuation hierarchy. Our financial instruments consist of Level 1 and Level 2 assets and have included Level 3 liabilities in the past. The carrying amounts of certain financial instruments approximate fair value due to their short maturities. We did not have any nonfinancial assets or liabilities that were measured or disclosed at fair value on a recurring basis as of December 31, 2022 and 2021.</t>
        </is>
      </c>
    </row>
    <row r="12">
      <c r="A12" s="4" t="inlineStr">
        <is>
          <t>Concentrations of Risk</t>
        </is>
      </c>
      <c r="B12" s="4" t="inlineStr">
        <is>
          <t xml:space="preserve">Concentrations of Risk We are subject to a concentration of risk from a limited number of suppliers, or in certain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nited States (“U.S.”) government debt securities, U.S. government agency securities, corporate bonds and commercial paper with high-quality accredited financial institutions. Significant customers are those that represent more than ten percent of our total revenue or accounts receivable, net balances for the periods and as of each consolidated balance sheet date presented, respectively. For each significant customer, revenue as a percentage of total revenue for the periods presented and accounts receivable, net as a percentage of total accounts receivable, net as of the dates presented were as follows:
Revenue Accounts Receivable, Net
Year Ended December 31, December 31,
2022 2021 2020 2022 2021
Customer A *% *% *% 15.8 % *%
Customer B 11.6 * * 19.5 11.3
Genentech, Inc. and Roche Group 36.4 41.9 55.8 * *
* less than 10% </t>
        </is>
      </c>
    </row>
    <row r="13">
      <c r="A13" s="4" t="inlineStr">
        <is>
          <t>Accounts Receivable</t>
        </is>
      </c>
      <c r="B13" s="4" t="inlineStr">
        <is>
          <t>Accounts Receivable Accounts receivable consists of amounts due from customers for services performed. We review our accounts receivable for credit impairment and regularly analyze the status of significant past due receivables to determine if any will potentially be uncollectible to estimate the amount of allowance necessary to reduce accounts receivable to its estimated net realizable value.</t>
        </is>
      </c>
    </row>
    <row r="14">
      <c r="A14" s="4" t="inlineStr">
        <is>
          <t>Inventory</t>
        </is>
      </c>
      <c r="B14" s="4" t="inlineStr">
        <is>
          <t>Inventory Inventory consists of laboratory materials and supplies used in lab analysis. We capitalize inventory when purchased and record expense upon order fulfillment for servicing revenue or utilization in our research and development laboratories. Inventory is valued at the lower of cost or market on a first-in, first-out basis. We periodically perform obsolescence assessments and write-off any inventory that is no longer usable. Long-term inventory of $ 1.4 million was included within the other assets balance on our consolidated balance sheet as of December 31, 2022.</t>
        </is>
      </c>
    </row>
    <row r="15">
      <c r="A15" s="4" t="inlineStr">
        <is>
          <t>Property and Equipment</t>
        </is>
      </c>
      <c r="B15" s="4" t="inlineStr">
        <is>
          <t>Property and Equipment Property and equipment consists of computer equipment, computer software, laboratory equipment, leasehold improvements, furniture and office equipment and assets under construction. Property and equipment are recorded at cost and depreciation is recognized using the straight-line method based on estimated useful life. Maintenance and repairs are charged to expense as incurred and costs of improvements are capitalized. Useful lives assigned to property and equipment are as follows:
Laboratory equipment 3 years to 7 years
Leasehold improvements Shorter of estimated useful life or remaining lease term
Computer equipment and software 3 years to 5 years
Furniture and office equipment 3 years to 10 years We review long-lived assets for impairment annually or whenever events or circumstances indicate the carrying amount of an asset group may not be recoverable. Gains and losses from asset disposals and impairment losses, if incurred, are classified within our consolidated statements of operations in accordance with the use of the asset.</t>
        </is>
      </c>
    </row>
    <row r="16">
      <c r="A16" s="4" t="inlineStr">
        <is>
          <t>Intangible Assets</t>
        </is>
      </c>
      <c r="B16" s="4" t="inlineStr">
        <is>
          <t>Intangible Assets Intangible assets acquired in a business combination are recognized separately from goodwill and are initially recognized at their fair value at the acquisition date, which is regarded as their cost. Intangible assets may also result from the purchase of assets and intellectual property in a transaction that does not qualify as a business combination. Intangible assets are amortized over their estimated useful lives on a straight-line basis which approximates their usage pattern. Intangible assets are reviewed for impairment at least annually or if indicators of potential impairment exist. We have no t recognized any impairment losses on intangible assets.</t>
        </is>
      </c>
    </row>
    <row r="17">
      <c r="A17" s="4" t="inlineStr">
        <is>
          <t>Goodwill</t>
        </is>
      </c>
      <c r="B17" s="4" t="inlineStr">
        <is>
          <t>Goodwill Goodwill represents the excess of the purchase price over the net amount of identifiable assets acquired and liabilities assumed in a business combination measured at fair value. We assess goodwill for impairment annually on October 1, or more frequently if events or changes in circumstances would more likely than not reduce the fair value of our single reporting unit below its carrying value. We evaluate goodwill for impairment by first assessing qualitative factors to determine whether it is more likely than not that the fair value of our reporting unit is less than its carrying amount. If we so determine, or if we choose to bypass the qualitative assessment, we perform a quantitative goodwill impairment test. If impairment exists, the carrying value of the goodwill is reduced to its fair value through an impairment charge recorded in our consolidated statements of operations. To date, we have no t recognized any impairment of goodwill.</t>
        </is>
      </c>
    </row>
    <row r="18">
      <c r="A18" s="4" t="inlineStr">
        <is>
          <t>Leases</t>
        </is>
      </c>
      <c r="B18" s="4" t="inlineStr">
        <is>
          <t>Leases We determine if an arrangement contains a lease at inception. We have operating lease agreements for the laboratory, office and warehouse facilities that we occupy. Operating lease right-of-use (“ROU”) assets and operating lease liabilities are recognized at the date the underlying asset becomes available for our use and are based on the present value of the future minimum lease payments over the lease term. ROU assets also include any initial direct costs incurred and any lease payments made at or before the lease commencement date, less lease incentives received. As our leases generally do not provide an implicit interest rate, the present value of our future minimum lease payments is determined using our incremental borrowing rate. This rate is an estimate of the collateralized borrowing rate we would incur on our future lease payments over a similar term and is based on the information available to us at the lease commencement date, or as of January 1, 2020 for commenced leases that existed as of our adoption of Accounting Standards Update No. 2016-02, Leases (Topic 842) (“ASC 842”). Certain of our leases contain options to extend or terminate the lease; lease terms are adjusted for these options only when it is reasonably certain we will exercise these options. Our lease agreements do not contain residual value guarantees or covenants. We have made a policy election regarding our real estate leases not to separate nonlease components from lease components, to the extent they are fixed. Nonlease components that are not fixed are expensed as incurred as variable lease expense. Our leases for laboratory, office and warehouse facilities typically include variable nonlease components, such as common-area maintenance costs. We have also elected not to record on our consolidated balance sheets a lease that has a lease term of twelve months or less and does not contain a purchase option that we are reasonably certain to exercise. Lease expense is recognized on a straight-line basis over the terms of the leases. Incentives granted under our facilities leases, including rent holidays, are recognized as adjustments to lease expense on a straight-line basis over the terms of the leases.</t>
        </is>
      </c>
    </row>
    <row r="19">
      <c r="A19" s="4" t="inlineStr">
        <is>
          <t>Revenue Interest Liability, Net and Related Imputed Interest</t>
        </is>
      </c>
      <c r="B19" s="4" t="inlineStr">
        <is>
          <t xml:space="preserve">Revenue Interest Liability, Net and Related Imputed Interest The revenue interest liability balance associated with the Purchase Agreement that we entered into in September 2022 is presented net of unamortized issuance costs on our consolidated balance sheets. We impute our associated interest expense using the effective interest rate method. We calculate an effective interest rate which will amortize our related obligation to zero over the anticipated repayment period. The effective interest rate may vary during the term of the agreement depending on a number of factors, including changes in forecasted GAAP revenues. We evaluate the effective interest rate quarterly based on both achieved and forecasted revenues, utilizing the prospective method. A significant increase or decrease in or changes in timing of forecasted revenue will prospectively impact our interest expense and the time period for repayment. </t>
        </is>
      </c>
    </row>
    <row r="20">
      <c r="A20" s="4" t="inlineStr">
        <is>
          <t>Revenue Recognition</t>
        </is>
      </c>
      <c r="B20" s="4" t="inlineStr">
        <is>
          <t>Revenue Recognition For all revenue-generating contracts, we perform the following steps to determine the amount of revenue to be recognized: (1) identify the contract or contracts; (2) determine whether the promised goods or services are performance obligations, including whether they are distinct in the context of the contract; (3) measure the transaction price, including the constraint on variable consideration; (4) allocate the transaction price to the performance obligations based on estimated selling prices; and (5) recognize revenue when (or as) we satisfy each performance obligation. We derive revenue by providing diagnostic and research services in our Immune Medicine and MRD market opportunities. Our Immune Medicine revenue consists of revenue generated from (1) providing sample testing services for our commercial research product, immunoSEQ, to biopharmaceutical customers and academic institutions; (2) providing our T-Detect COVID tests to clinical customers; and (3) our collaboration agreements with Genentech, Inc. (“Genentech”) and other biopharmaceutical customers in areas of drug and target discovery. Our MRD revenue consists of revenue generated from (1) providing our clonoSEQ report to clinical customers; (2) providing MRD sample testing services to biopharmaceutical customers and certain academic institutions, including investigator-led clinical trials; and (3) providing our clonoSEQ report or results to certain international laboratory sites through technology transfers. For research customers who utilize either immunoSEQ or our MRD service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1) the delivery of our immunoSEQ or MRD data for customer provided samples; and (2) related data analysis. We recognize revenue for both identified performance obligations as sample results are delivered to the customer. In periods where our sample estimates are reduced or a customer project is cancelled and, in either case, we have remaining related deferred revenue, we recognize revenue using a cumulative catch-up approach based on the proportion of samples delivered to date relative to the remaining samples expected to be delivered. For agreements where we provide our clonoSEQ report to ordering physicians, we have identified one performance obligation: the delivery of a clonoSEQ report. We bill and receive payments for these transactions from commercial, government and medical institution payors.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Regarding our clonoSEQ coverage under Medicare, we bill an episode of treatment when we deliver the first eligible test report. This billing contemplates all necessary tests required during a patient’s treatment cycle, which is currently estimated at approximately four tests per patient, including the initial sequence identification test. Revenue recognition commences at the time the initial billable test repor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either as we deliver our estimate of the remaining tests in a patient’s treatment cycle or when the likelihood becomes remote that a patient will receive additional testing. The contract transaction price for agreements we enter into with biopharmaceutical customers to further develop and commercialize their therapeutics may consist of a combination of non-refundable upfront fees, separately priced MRD testing fees and milestone fees earned upon our customers’ achievement of certain regulatory approvals. Depending on the contract, these agreements include single or multiple performance obligations. Such performance obligations include providing services to support our customers’ therapeutic development efforts, including regulatory support for our technology intended to be utilized as part of our customers’ registrational trials, developing analytical plans for our data, participating on joint research committees, assisting in completing a regulatory submission and providing MRD testing services related to customer-provided samples for their regulatory submissions. Generally, the support services, excluding MRD testing services, are not distinct within the context of the contract and thus are accounted for as a single performance obligation. The transaction price allocated to the respective performance obligations is estimated using an adjusted market assessment approach for the regulatory support services and a standalone selling price for the estimated MRD testing services. When MRD sample testing services are separately priced customer options, we assess if a material right exists and, if not, the customer option to purchase additional MRD sample testing services is not considered part of the contract. We recognize revenue related to MRD testing services over time using an output method based on the proportion of sample results delivered relative to the total amount of sample results expected to be delivered, when expected to be a faithful depiction of progress. We use the same method to recognize the regulatory support services. When an output method based on the proportion of sample results delivered is not expected to be a faithful depiction of progress, we utilize an input method using a cost-based model based on estimates of effort completed. Selecting the measure of progress and estimating progress to date requires significant judgment. Except for any non-refundable upfront fees, the other forms of compensation represent variable consideration. At contract inception, we fully constrain any consideration related to regulatory milestones, as the achievement of such milestones is subject to third-party regulatory approval and the customers’ own submission decision-making. Variable consideration related to regulatory milestones is estimated using the most likely amount method, where variable consideration is constrained until it is probable that a significant reversal of cumulative revenue will not occur. Milestone payments for regulatory approvals, which are not within our customers’ control, are not considered probable of being achieved until those approvals are received. Determining whether regulatory milestone payments are probable is an area that requires significant judgment. In making this assessment, we evaluate scientific, clinical, regulatory and other risks, as well as the level of effort and investment required to achieve the respective milestone. In 2021, we executed an intellectual property license agreement that includes variable consideration related to sales-based royalties. Any consideration related to such royalties will be recognized as revenue at the later of when (i) the related sales occur or (ii) the performance obligation to which some or all of the sales-based royalty has been allocated has been satisfied (or partially satisfied).</t>
        </is>
      </c>
    </row>
    <row r="21">
      <c r="A21" s="4" t="inlineStr">
        <is>
          <t>Contract Balances</t>
        </is>
      </c>
      <c r="B21" s="4" t="inlineStr">
        <is>
          <t>Contract Balances In certain circumstances, billing may occur prior to services being performed. Upfront payments are recorded as deferred revenue, or contract liabilities. We classify deferred revenue as current when we expect our performance obligations will be completed within the next twelve months; however, we do not control the timing of customer provided samples. For service and collaboration activities, excluding those related to our worldwide collaboration and license agreement with Genentech, we assess the performance obligations and recognize deferred revenue as current or non-current based upon forecasted delivery times, which are customer coordinated. In certain circumstances, a customer project may be cancelled or terminated prior to the delivery of all related services covered by a customer’s upfront payment. In these circumstances, we recognize revenue when sufficient evidence is obtained that a reversal of revenue is not probable. We also recognize revenue when our estimate of total samples to be provided under certain of our agreements is reduced or, in the case of contract balances related to Medicare, when the likelihood becomes remote that a patient will receive additional testing. See Note 3, Revenue for our deferred revenue policy related to our worldwide collaboration and license agreement with Genentech.</t>
        </is>
      </c>
    </row>
    <row r="22">
      <c r="A22" s="4" t="inlineStr">
        <is>
          <t>Share-Based Compensation</t>
        </is>
      </c>
      <c r="B22" s="4" t="inlineStr">
        <is>
          <t xml:space="preserve">Share-Based Compensation Share-based compensation includes compensation expense for stock option, restricted stock unit and market-based restricted stock unit grants made to employees and non-employees. It represents the grant date fair value of the grants and is recognized over the requisite service period of the awards, usually the vesting period, on a straight-line basis, net of actual forfeitures. We estimate the grant date fair value of stock option grants and market-based restricted stock units using the Black-Scholes option-pricing model and the Monte Carlo valuation model, respectively. </t>
        </is>
      </c>
    </row>
    <row r="23">
      <c r="A23" s="4" t="inlineStr">
        <is>
          <t>Advertising</t>
        </is>
      </c>
      <c r="B23" s="4" t="inlineStr">
        <is>
          <t>Advertising Advertising costs are expensed as incurred. Advertising expenses were $ 13.7 million, $ 22.4 million and $ 14.5 million for the year ended December 31, 2022, 2021 and 2020, respectively.</t>
        </is>
      </c>
    </row>
    <row r="24">
      <c r="A24" s="4" t="inlineStr">
        <is>
          <t>Cost of Revenue</t>
        </is>
      </c>
      <c r="B24" s="4" t="inlineStr">
        <is>
          <t>Cost of Revenue Cost of revenue includes the cost of materials, personnel-related expenses (including salaries, benefits and share-based compensation), shipping and handling expenses, equipment costs, allocated facility costs associated with processing samples and professional support costs related to our service revenue activities. Allocated facility costs include depreciation of laboratory equipment, as well as allocated facility occupancy and information technology costs. Costs associated with processing samples are recorded as expense, regardless of the timing of revenue recognition.</t>
        </is>
      </c>
    </row>
    <row r="25">
      <c r="A25" s="4" t="inlineStr">
        <is>
          <t>Research and Development Expenses</t>
        </is>
      </c>
      <c r="B25" s="4" t="inlineStr">
        <is>
          <t>Research and Development Expenses Research and development expenses consist of laboratory materials costs, personnel-related expenses (including salaries, benefits and share-based compensation), equipment costs, allocated facility costs, information technology expenses and contract service expenses. Research and development activities support further development and refinement of existing assays and products, discovery of new technologies and investments in our immune medicine platform. We also include in research and development expenses the costs associated with software development of applications to support future commercial opportunities, as well as development activities to support laboratory scaling and workflow. Additionally, a component of our research and development expenses are costs supporting clinical and analytical validations to obtain regulatory approval for future clinical products and services. Research and development costs are expensed as incurred. Upfront payments for goods or services that will be used or rendered for future research and development activities are deferred and capitalized, then are recognized as an expense as the goods are consumed or the related services are performed. Costs to support our worldwide collaboration and license agreement with Genentech are also a component of our research and development expenses.</t>
        </is>
      </c>
    </row>
    <row r="26">
      <c r="A26" s="4" t="inlineStr">
        <is>
          <t>Sales and Marketing Expenses</t>
        </is>
      </c>
      <c r="B26" s="4" t="inlineStr">
        <is>
          <t>Sales and Marketing Expenses Sales and marketing expenses include personnel-related expenses (including salaries, benefits and share-based compensation) for commercial sales, product and account management, marketing, reimbursement, medical education and business development personnel that support commercialization of our platform products. In addition, these expenses include external costs such as advertising expenses, customer education and promotional expenses, market analysis expenses, conference fees, travel expenses and allocated facility costs.</t>
        </is>
      </c>
    </row>
    <row r="27">
      <c r="A27" s="4" t="inlineStr">
        <is>
          <t>Interest Expense</t>
        </is>
      </c>
      <c r="B27" s="4" t="inlineStr">
        <is>
          <t>Interest Expense Interest expense includes costs associated with our revenue interest liability and noncash interest costs associated with the amortization of the related deferred issuance costs. We impute the related interest expense using the effective interest rate method. We calculate an effective interest rate which will amortize our related obligation to zero over the anticipated repayment period. A significant increase or decrease in or changes in timing of forecasted revenue will prospectively impact our interest expense.</t>
        </is>
      </c>
    </row>
    <row r="28">
      <c r="A28" s="4" t="inlineStr">
        <is>
          <t>Income Taxes</t>
        </is>
      </c>
      <c r="B28" s="4" t="inlineStr">
        <is>
          <t>Income Taxes Income taxes are accounted for under the liability method. Deferred tax assets and liabilities are recognized for the future tax consequences attributable to the differences between the consolidated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consolidated balance sheet date using the enacted tax rates expected to apply to taxable income in the years in which those temporary differences are expected to be recovered or settled. The effect on deferred tax assets and liabilities due to a change in tax rates is recognized in the period such tax rate changes are enacted. Our net deferred tax assets are fully offset by a valuation allowance, because of our history of losses. We recognize the effect of income tax positions only if those positions are more likely than not of being sustained upon examination.</t>
        </is>
      </c>
    </row>
    <row r="29">
      <c r="A29" s="4" t="inlineStr">
        <is>
          <t>Net Loss Per Share Attributable to Adaptive Biotechnologies Corporation Common Shareholders</t>
        </is>
      </c>
      <c r="B29" s="4" t="inlineStr">
        <is>
          <t>Net Loss Per Share Attributable to Adaptive Biotechnologies Corporation Common Shareholders We calculate basic net loss per share attributable to our common shareholders by dividing net loss attributable to us by our weighted-average number of shares of common stock outstanding for the period. The diluted net loss per share attributable to our common shareholders is computed by giving effect to all potential dilutive common stock equivalents outstanding for the period determined using the treasury stock method. For purposes of this calculation, outstanding common stock warrants, outstanding stock options, nonvested restricted stock units outstanding and the maximum nonvested market-based restricted stock units outstanding eligible to be earned are considered common stock equivalents but have been excluded from the calculation of diluted net loss per share attributable to our common shareholders, as their effect i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centrations of Risk Percentage</t>
        </is>
      </c>
      <c r="B4" s="4" t="inlineStr">
        <is>
          <t xml:space="preserve">For each significant customer, revenue as a percentage of total revenue for the periods presented and accounts receivable, net as a percentage of total accounts receivable, net as of the dates presented were as follows:
Revenue Accounts Receivable, Net
Year Ended December 31, December 31,
2022 2021 2020 2022 2021
Customer A *% *% *% 15.8 % *%
Customer B 11.6 * * 19.5 11.3
Genentech, Inc. and Roche Group 36.4 41.9 55.8 * *
* less than 10% </t>
        </is>
      </c>
    </row>
    <row r="5">
      <c r="A5" s="4" t="inlineStr">
        <is>
          <t>Summary of Useful Lives Assigned to Property and Equipment</t>
        </is>
      </c>
      <c r="B5" s="4" t="inlineStr">
        <is>
          <t>Useful lives assigned to property and equipment are as follows:
Laboratory equipment 3 years to 7 years
Leasehold improvements Shorter of estimated useful life or remaining lease term
Computer equipment and software 3 years to 5 years
Furniture and office equipment 3 years to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esents our disaggregated revenue for the periods presented (in thousands):
Year Ended December 31,
2022 2021 2020
Immune Medicine revenue
Service revenue $ 31,777 $ 24,482 $ 12,207
Collaboration revenue 66,387 63,651 53,526
Total Immune Medicine revenue 98,164 88,133 65,733
MRD revenue
Service revenue 81,144 56,211 30,149
Regulatory milestone revenue 6,000 10,000 2,500
Total MRD revenue 87,144 66,211 32,649
Total revenue $ 185,308 $ 154,344 $ 98,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of short-term marketable securities</t>
        </is>
      </c>
      <c r="B3" s="5" t="n">
        <v>412282</v>
      </c>
      <c r="C3" s="5" t="n">
        <v>214115</v>
      </c>
    </row>
    <row r="4">
      <c r="A4" s="4" t="inlineStr">
        <is>
          <t>Amortized cost of long-term marketable securities</t>
        </is>
      </c>
      <c r="B4" s="4" t="inlineStr">
        <is>
          <t xml:space="preserve"> </t>
        </is>
      </c>
      <c r="C4" s="5" t="n">
        <v>218163</v>
      </c>
    </row>
    <row r="5">
      <c r="A5" s="4" t="inlineStr">
        <is>
          <t>Preferred stock par value</t>
        </is>
      </c>
      <c r="B5" s="7" t="n">
        <v>0.0001</v>
      </c>
      <c r="C5" s="7" t="n">
        <v>0.0001</v>
      </c>
    </row>
    <row r="6">
      <c r="A6" s="4" t="inlineStr">
        <is>
          <t>Preferred stock authorized</t>
        </is>
      </c>
      <c r="B6" s="6" t="n">
        <v>10000000</v>
      </c>
      <c r="C6" s="6" t="n">
        <v>10000000</v>
      </c>
    </row>
    <row r="7">
      <c r="A7" s="4" t="inlineStr">
        <is>
          <t>Preferred stock issued</t>
        </is>
      </c>
      <c r="B7" s="6" t="n">
        <v>0</v>
      </c>
      <c r="C7" s="6" t="n">
        <v>0</v>
      </c>
    </row>
    <row r="8">
      <c r="A8" s="4" t="inlineStr">
        <is>
          <t>Preferred stock outstanding</t>
        </is>
      </c>
      <c r="B8" s="6" t="n">
        <v>0</v>
      </c>
      <c r="C8" s="6" t="n">
        <v>0</v>
      </c>
    </row>
    <row r="9">
      <c r="A9" s="4" t="inlineStr">
        <is>
          <t>Common stock par value</t>
        </is>
      </c>
      <c r="B9" s="7" t="n">
        <v>0.0001</v>
      </c>
      <c r="C9" s="7" t="n">
        <v>0.0001</v>
      </c>
    </row>
    <row r="10">
      <c r="A10" s="4" t="inlineStr">
        <is>
          <t>Common stock authorized</t>
        </is>
      </c>
      <c r="B10" s="6" t="n">
        <v>340000000</v>
      </c>
      <c r="C10" s="6" t="n">
        <v>340000000</v>
      </c>
    </row>
    <row r="11">
      <c r="A11" s="4" t="inlineStr">
        <is>
          <t>Common stock issued</t>
        </is>
      </c>
      <c r="B11" s="6" t="n">
        <v>143105002</v>
      </c>
      <c r="C11" s="6" t="n">
        <v>141393865</v>
      </c>
    </row>
    <row r="12">
      <c r="A12" s="4" t="inlineStr">
        <is>
          <t>Common stock outstanding</t>
        </is>
      </c>
      <c r="B12" s="6" t="n">
        <v>143105002</v>
      </c>
      <c r="C12" s="6" t="n">
        <v>141393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hanges in Deferred Revenue</t>
        </is>
      </c>
      <c r="B4" s="4" t="inlineStr">
        <is>
          <t xml:space="preserve">Changes in deferred revenue during the year ended December 31, 2022 were as follows (in thousands):
Deferred revenue balance at December 31, 2021 $ 179,210
Additions to deferred revenue during the period 42,866
Revenue recognized during the period ( 99,362 )
Deferred revenue balance at December 31, 2022 $ 122,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s set forth the fair value of financial assets as of December 31, 2022 and 2021 that were measured at fair value on a recurring basis (in thousands):
December 31, 2022
Level 1 Level 2 Level 3 Total
Financial assets
Money market funds $ 38,502 $ — $ — $ 38,502
Commercial paper — 9,969 — 9,969
U.S. government debt securities — 385,848 — 385,848
Corporate bonds — 12,349 — 12,349
Total financial assets $ 38,502 $ 408,166 $ — $ 446,668
December 31, 2021
Level 1 Level 2 Level 3 Total
Financial assets
Money market funds $ 131,946 $ — $ — $ 131,946
U.S. government debt securities — 391,145 — 391,145
Corporate bonds — 39,996 — 39,996
Total financial assets $ 131,946 $ 431,141 $ — $ 563,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Investments</t>
        </is>
      </c>
      <c r="B4" s="4" t="inlineStr">
        <is>
          <t xml:space="preserve">Available-for-sale investments consisted of the following as of December 31, 2022 and 2021 (in thousands):
December 31, 2022
Amortized Cost Unrealized Gain Unrealized Loss Estimated Fair Value
Short-term marketable securities
Commercial paper $ 9,969 $ — $ — $ 9,969
U.S. government debt securities 389,898 14 ( 4,064 ) 385,848
Corporate bonds 12,415 — ( 66 ) 12,349
Total short-term marketable securities $ 412,282 $ 14 $ ( 4,130 ) $ 408,166
December 31, 2021
Amortized Cost Unrealized Gain Unrealized Loss Estimated Fair Value
Short-term marketable securities
U.S. government debt securities $ 186,752 $ 4 $ ( 109 ) $ 186,647
Corporate bonds 27,363 — ( 14 ) 27,349
Total short-term marketable securities $ 214,115 $ 4 $ ( 123 ) $ 213,996
Long-term marketable securities
U.S. government debt securities $ 205,472 $ — $ ( 974 ) $ 204,498
Corporate bonds 12,691 — ( 44 ) 12,647
Total long-term marketable securities $ 218,163 $ — $ ( 1,018 ) $ 217,145 </t>
        </is>
      </c>
    </row>
    <row r="5">
      <c r="A5" s="4" t="inlineStr">
        <is>
          <t>Schedule of Gross Unrealized Holding Losses and Fair Value for Investments in Unrealized Loss Position</t>
        </is>
      </c>
      <c r="B5" s="4" t="inlineStr">
        <is>
          <t>The following table presents the gross unrealized holding losses and fair value for investments in an unrealized loss position, and the length of time individual securities have been in a continuous loss position, as of December 31, 2022 (in thousands):
Less Than 12 Months 12 Months Or Greater
Fair Value Unrealized Loss Fair Value Unrealized Loss
U.S. government debt securities $ 130,541 $ ( 346 ) $ 201,153 $ ( 3,718 )
Corporate bonds — — 12,349 ( 66 )
Total available-for-sale securities $ 130,541 $ ( 346 ) $ 213,502 $ ( 3,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s of December 31, 2022 and 2021 consisted of the following (in thousands):
December 31,
2022 2021
Laboratory equipment $ 43,592 $ 36,312
Computer equipment 7,766 6,988
Furniture and office equipment 5,342 5,579
Computer software 1,069 992
Construction in progress 7,625 5,658
Leasehold improvements 72,403 65,959
Total property and equipment, at cost 137,797 121,488
Less: Accumulated depreciation ( 54,350 ) ( 36,226 )
Property and equipment, net $ 83,447 $ 85,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 Subject to Amortization</t>
        </is>
      </c>
      <c r="B4" s="4" t="inlineStr">
        <is>
          <t xml:space="preserve">Intangible assets subject to amortization as of December 31, 2022 and 2021 consisted of the following (in thousands):
December 31, 2022
Gross Carrying Amount Accumulated Amortization Net Carrying Amount
Acquired developed technology $ 20,000 $ ( 13,304 ) $ 6,696
Purchased intellectual property 325 ( 194 ) 131
Balance at December 31, 2022 $ 20,325 $ ( 13,498 ) $ 6,827
December 31, 2021
Gross Carrying Amount Accumulated Amortization Net Carrying Amount
Acquired developed technology $ 20,000 $ ( 11,638 ) $ 8,362
Purchased intellectual property 325 ( 161 ) 164
Balance at December 31, 2021 $ 20,325 $ ( 11,799 ) $ 8,526 </t>
        </is>
      </c>
    </row>
    <row r="5">
      <c r="A5" s="4" t="inlineStr">
        <is>
          <t>Schedule of Future Amortization Expense for Intangible Assets</t>
        </is>
      </c>
      <c r="B5" s="4" t="inlineStr">
        <is>
          <t xml:space="preserve">As of December 31, 2022, expected future amortization expense for intangible assets was as follows (in thousands):
2023 $ 1,699
2024 1,703
2025 1,699
2026 1,699
2027 27
Total future amortization expense $ 6,8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2 and 2021 consisted of the following (in thousands):
December 31,
2022 2021
Professional fees $ 4,744 $ 3,687
Clinical and contract research organization costs 1,533 1,646
Travel and entertainment 233 184
Tax liabilities 194 391
Purchases of property and equipment 1,680 615
Computer and software 2,385 1,776
Other 1,655 1,044
Total accrued liabilities $ 12,424 $ 9,3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ummary of Other Information Related to Operating Lease</t>
        </is>
      </c>
      <c r="B4" s="4" t="inlineStr">
        <is>
          <t>Other information related to our operating leases as of December 31, 2022 and 2021 was as follows:
December 31,
2022 2021
Weighted-average remaining lease term (in years) 9.75 10.55
Weighted-average discount rate 4.6 % 4.6 %</t>
        </is>
      </c>
    </row>
    <row r="5">
      <c r="A5" s="4" t="inlineStr">
        <is>
          <t>Summary of Reconciles Undiscounted Operating Lease Cash Flows</t>
        </is>
      </c>
      <c r="B5" s="4" t="inlineStr">
        <is>
          <t xml:space="preserve">The following table reconciles our undiscounted operating lease cash flows to our operating lease liabilities, less current portion balance as of December 31, 2022 (in thousands):
2023 $ 13,964
2024 13,692
2025 14,098
2026 12,330
2027 11,944
Thereafter 69,244
Total undiscounted lease payments 135,272
Less: Imputed interest rate ( 27,270 )
Total operating lease liabilities 108,002
Less: Current portion ( 9,230 )
Operating lease liabilities, less current portion $ 98,7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venue Interest Liability, Net Activity</t>
        </is>
      </c>
      <c r="B4" s="4" t="inlineStr">
        <is>
          <t>The following table sets forth the revenue interest liability, net activity during the year ended December 31, 2022 (in thousands):
Revenue interest liability at inception $ 125,000
Capitalized issuance costs ( 625 )
Interest expense 4,238
Revenue interest paid ( 493 )
Revenue interest payable ( 2,760 )
Revenue interest liability, net at December 31, 2022 $ 125,360 The revenue interest payable of $ 2.8 million was included within the accounts payable balance on our consolidated balance sheet as of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Reserved Shares of Common Stock</t>
        </is>
      </c>
      <c r="B4" s="4" t="inlineStr">
        <is>
          <t xml:space="preserve">As of December 31, 2022, we had reserved shares of common stock for the following:
Shares issuable upon the exercise of outstanding stock options granted 13,520,997
Shares issuable upon the vesting of outstanding restricted stock units granted and the maximum outstanding market-based restricted stock units eligible to be earned 6,475,989
Shares available for future grant under the 2019 Equity Incentive Plan 14,581,975
Shares available for future grant under the Employee Stock Purchase Plan 2,804,298
Total shares of common stock reserved for future issuance 37,383,2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hanges in Shares Available for Grant</t>
        </is>
      </c>
      <c r="B4" s="4" t="inlineStr">
        <is>
          <t xml:space="preserve">Changes in shares available for grant during the year ended December 31, 2022 were as follows:
Shares Available for Grant
Shares available for grant at December 31, 2021 22,299,923
Stock options and restricted stock units granted and the maximum market-based restricted stock units granted eligible to be earned ( 11,556,509 )
Stock options and restricted stock units forfeited or expired 3,838,561
Shares available for grant at December 31, 2022 14,581,975 </t>
        </is>
      </c>
    </row>
    <row r="5">
      <c r="A5" s="4" t="inlineStr">
        <is>
          <t>Summary of Stock Option Activity Under 2009 Plan and 2019 Plan</t>
        </is>
      </c>
      <c r="B5" s="4" t="inlineStr">
        <is>
          <t xml:space="preserve">Stock option activity under the 2009 Plan and 2019 Plan during the year ended December 31, 2022 was as follows:
Shares Subject to Weighted-Average Exercise Aggregate Intrinsic Value
Stock options outstanding at December 31, 2021 12,778,984 $ 19.72
Stock options granted 4,425,336 11.67
Stock options forfeited ( 1,655,959 ) 28.54
Stock options expired ( 620,864 ) 32.60
Stock options exercised ( 1,406,500 ) 5.59
Stock options outstanding at December 31, 2022 13,520,997 $ 16.88 $ 6,651
Stock options vested and exercisable at December 31, 2022 7,568,858 $ 15.01 $ 6,438 </t>
        </is>
      </c>
    </row>
    <row r="6">
      <c r="A6" s="4" t="inlineStr">
        <is>
          <t>Summary of Restricted Stock Unit Activity</t>
        </is>
      </c>
      <c r="B6" s="4" t="inlineStr">
        <is>
          <t xml:space="preserve">Restricted stock unit activity under the 2019 Plan during the year ended December 31, 2022 was as follows:
Restricted Stock Units Weighted-Average Grant Date
Nonvested restricted stock units outstanding at December 31, 2021 1,211,191 $ 37.41
Restricted stock units granted 6,636,939 11.43
Restricted stock units forfeited ( 1,561,738 ) 16.20
Restricted stock units vested ( 304,637 ) 37.71
Nonvested restricted stock units outstanding at December 31, 2022 5,981,755 $ 14.11 </t>
        </is>
      </c>
    </row>
    <row r="7">
      <c r="A7" s="4" t="inlineStr">
        <is>
          <t>Summary of Estimated Grant Date Fair Values of Options Granted</t>
        </is>
      </c>
      <c r="B7" s="4" t="inlineStr">
        <is>
          <t xml:space="preserve">The estimated grant date fair values of stock options granted during the years ended December 31, 2022, 2021 and 2020 were estimated using the Black-Scholes option-pricing model with the following assumptions:
Year Ended December 31,
2022 2021 2020
Fair value of common stock $ 7.30 - $ 14.95 $ 30.86 - $ 66.50 $ 17.68 - $ 55.23
Expected term (in years) 5.27 - 6.08 5.27 - 6.08 5.27 - 6.08
Risk-free interest rate 1.7 % - 3.9 % 0.5 % - 1.4 % 0.4 % - 1.7 %
Expected volatility 68.2 % - 71.0 % 67.1 % - 70.0 % 70.5 % - 73.3 %
Expected dividend yield — — — </t>
        </is>
      </c>
    </row>
    <row r="8">
      <c r="A8" s="4" t="inlineStr">
        <is>
          <t>Summary of Compensation Costs Related to Stock Options and RSUs Included on Statements of Operations</t>
        </is>
      </c>
      <c r="B8" s="4" t="inlineStr">
        <is>
          <t xml:space="preserve">The compensation cost related to stock options, restricted stock units and market-based restricted stock units for the years ended December 31, 2022, 2021 and 2020 are included on our consolidated statements of operations as follows (in thousands):
Year Ended December 31,
2022 2021 2020
Cost of revenue $ 3,910 $ 2,100 $ 817
Research and development 17,689 14,061 8,519
Sales and marketing 13,597 12,312 6,627
General and administrative 20,281 14,778 8,798
Total share-based compensation expense $ 55,477 $ 43,251 $ 24,761 </t>
        </is>
      </c>
    </row>
    <row r="9">
      <c r="A9" s="4" t="inlineStr">
        <is>
          <t>Schedule of Unrecognized Share-Based Compensation Expense and the Remaining Weighted-Average Recognition Period</t>
        </is>
      </c>
      <c r="B9" s="4" t="inlineStr">
        <is>
          <t xml:space="preserve">As of December 31, 2022, unrecognized share-based compensation expense and the remaining weighted-average recognition period were as follows:
Unrecognized Share-Based Remaining Weighted-Average
Nonvested stock options $ 64,881 2.47
Nonvested restricted stock units 68,784 3.07
Nonvested market-based restricted stock units 3,382 2.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5" t="n">
        <v>185308</v>
      </c>
      <c r="C4" s="5" t="n">
        <v>154344</v>
      </c>
      <c r="D4" s="5" t="n">
        <v>98382</v>
      </c>
    </row>
    <row r="5">
      <c r="A5" s="3" t="inlineStr">
        <is>
          <t>Operating expenses</t>
        </is>
      </c>
      <c r="B5" s="4" t="inlineStr">
        <is>
          <t xml:space="preserve"> </t>
        </is>
      </c>
      <c r="C5" s="4" t="inlineStr">
        <is>
          <t xml:space="preserve"> </t>
        </is>
      </c>
      <c r="D5" s="4" t="inlineStr">
        <is>
          <t xml:space="preserve"> </t>
        </is>
      </c>
    </row>
    <row r="6">
      <c r="A6" s="4" t="inlineStr">
        <is>
          <t>Cost of revenue</t>
        </is>
      </c>
      <c r="B6" s="6" t="n">
        <v>57909</v>
      </c>
      <c r="C6" s="6" t="n">
        <v>49301</v>
      </c>
      <c r="D6" s="6" t="n">
        <v>22530</v>
      </c>
    </row>
    <row r="7">
      <c r="A7" s="4" t="inlineStr">
        <is>
          <t>Research and development</t>
        </is>
      </c>
      <c r="B7" s="6" t="n">
        <v>141756</v>
      </c>
      <c r="C7" s="6" t="n">
        <v>142343</v>
      </c>
      <c r="D7" s="6" t="n">
        <v>116072</v>
      </c>
    </row>
    <row r="8">
      <c r="A8" s="4" t="inlineStr">
        <is>
          <t>Sales and marketing</t>
        </is>
      </c>
      <c r="B8" s="6" t="n">
        <v>95603</v>
      </c>
      <c r="C8" s="6" t="n">
        <v>95465</v>
      </c>
      <c r="D8" s="6" t="n">
        <v>61358</v>
      </c>
    </row>
    <row r="9">
      <c r="A9" s="4" t="inlineStr">
        <is>
          <t>General and administrative</t>
        </is>
      </c>
      <c r="B9" s="6" t="n">
        <v>88527</v>
      </c>
      <c r="C9" s="6" t="n">
        <v>74502</v>
      </c>
      <c r="D9" s="6" t="n">
        <v>49536</v>
      </c>
    </row>
    <row r="10">
      <c r="A10" s="4" t="inlineStr">
        <is>
          <t>Amortization of intangible assets</t>
        </is>
      </c>
      <c r="B10" s="6" t="n">
        <v>1699</v>
      </c>
      <c r="C10" s="6" t="n">
        <v>1699</v>
      </c>
      <c r="D10" s="6" t="n">
        <v>1703</v>
      </c>
    </row>
    <row r="11">
      <c r="A11" s="4" t="inlineStr">
        <is>
          <t>Total operating expenses</t>
        </is>
      </c>
      <c r="B11" s="6" t="n">
        <v>385494</v>
      </c>
      <c r="C11" s="6" t="n">
        <v>363310</v>
      </c>
      <c r="D11" s="6" t="n">
        <v>251199</v>
      </c>
    </row>
    <row r="12">
      <c r="A12" s="4" t="inlineStr">
        <is>
          <t>Loss from operations</t>
        </is>
      </c>
      <c r="B12" s="6" t="n">
        <v>-200186</v>
      </c>
      <c r="C12" s="6" t="n">
        <v>-208966</v>
      </c>
      <c r="D12" s="6" t="n">
        <v>-152817</v>
      </c>
    </row>
    <row r="13">
      <c r="A13" s="4" t="inlineStr">
        <is>
          <t>Interest and other income, net</t>
        </is>
      </c>
      <c r="B13" s="6" t="n">
        <v>4056</v>
      </c>
      <c r="C13" s="6" t="n">
        <v>1668</v>
      </c>
      <c r="D13" s="6" t="n">
        <v>6590</v>
      </c>
    </row>
    <row r="14">
      <c r="A14" s="4" t="inlineStr">
        <is>
          <t>Interest expense</t>
        </is>
      </c>
      <c r="B14" s="6" t="n">
        <v>-4238</v>
      </c>
      <c r="C14" s="4" t="inlineStr">
        <is>
          <t xml:space="preserve"> </t>
        </is>
      </c>
      <c r="D14" s="4" t="inlineStr">
        <is>
          <t xml:space="preserve"> </t>
        </is>
      </c>
    </row>
    <row r="15">
      <c r="A15" s="4" t="inlineStr">
        <is>
          <t>Net loss</t>
        </is>
      </c>
      <c r="B15" s="6" t="n">
        <v>-200368</v>
      </c>
      <c r="C15" s="6" t="n">
        <v>-207298</v>
      </c>
      <c r="D15" s="6" t="n">
        <v>-146227</v>
      </c>
    </row>
    <row r="16">
      <c r="A16" s="4" t="inlineStr">
        <is>
          <t>Add: Net loss attributable to noncontrolling interest</t>
        </is>
      </c>
      <c r="B16" s="6" t="n">
        <v>177</v>
      </c>
      <c r="C16" s="6" t="n">
        <v>19</v>
      </c>
      <c r="D16" s="4" t="inlineStr">
        <is>
          <t xml:space="preserve"> </t>
        </is>
      </c>
    </row>
    <row r="17">
      <c r="A17" s="4" t="inlineStr">
        <is>
          <t>Net loss attributable to Adaptive Biotechnologies Corporation</t>
        </is>
      </c>
      <c r="B17" s="5" t="n">
        <v>-200191</v>
      </c>
      <c r="C17" s="5" t="n">
        <v>-207279</v>
      </c>
      <c r="D17" s="5" t="n">
        <v>-146227</v>
      </c>
    </row>
    <row r="18">
      <c r="A18" s="4" t="inlineStr">
        <is>
          <t>Net loss per share attributable to Adaptive Biotechnologies Corporation common shareholders, basic</t>
        </is>
      </c>
      <c r="B18" s="8" t="n">
        <v>-1.4</v>
      </c>
      <c r="C18" s="8" t="n">
        <v>-1.48</v>
      </c>
      <c r="D18" s="8" t="n">
        <v>-1.11</v>
      </c>
    </row>
    <row r="19">
      <c r="A19" s="4" t="inlineStr">
        <is>
          <t>Weighted-average shares used in computing net loss per share attributable to Adaptive Biotechnologies Corporation common shareholders, basic</t>
        </is>
      </c>
      <c r="B19" s="6" t="n">
        <v>142515917</v>
      </c>
      <c r="C19" s="6" t="n">
        <v>140354915</v>
      </c>
      <c r="D19" s="6" t="n">
        <v>131216468</v>
      </c>
    </row>
    <row r="20">
      <c r="A20" s="4" t="inlineStr">
        <is>
          <t>Net loss per share attributable to Adaptive Biotechnologies Corporation common shareholders, diluted</t>
        </is>
      </c>
      <c r="B20" s="8" t="n">
        <v>-1.4</v>
      </c>
      <c r="C20" s="8" t="n">
        <v>-1.48</v>
      </c>
      <c r="D20" s="8" t="n">
        <v>-1.11</v>
      </c>
    </row>
    <row r="21">
      <c r="A21" s="4" t="inlineStr">
        <is>
          <t>Weighted-average shares used in computing net loss per share attributable to Adaptive Biotechnologies Corporation common shareholders, diluted</t>
        </is>
      </c>
      <c r="B21" s="6" t="n">
        <v>142515917</v>
      </c>
      <c r="C21" s="6" t="n">
        <v>140354915</v>
      </c>
      <c r="D21" s="6" t="n">
        <v>1312164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Provision for Income Taxes</t>
        </is>
      </c>
      <c r="B4" s="4" t="inlineStr">
        <is>
          <t xml:space="preserve">The components of loss before provision for income taxes for the periods presented are as follows (in thousands):
Year Ended December 31,
2022 2021 2020
Domestic $ ( 200,427 ) $ ( 207,314 ) $ ( 146,227 )
Foreign 59 16 —
Total loss before provision for income taxes $ ( 200,368 ) $ ( 207,298 ) $ ( 146,227 ) </t>
        </is>
      </c>
    </row>
    <row r="5">
      <c r="A5" s="4" t="inlineStr">
        <is>
          <t>Schedule of Components of Deferred Tax Assets and Liabilities</t>
        </is>
      </c>
      <c r="B5" s="4" t="inlineStr">
        <is>
          <t xml:space="preserve">The significant components of our deferred tax assets and liabilities as of the dates presented are as follows (in thousands):
December 31,
2022 2021
Deferred tax assets
Net operating losses $ 210,609 $ 200,363
Tax credit carryforward 36,848 31,200
Nonqualifying stock options 23,885 18,072
Operating lease liabilities 27,199 30,401
Deferred revenue 26,170 42,481
Capitalized research and development 40,957 —
Other 5,859 4,345
Total deferred tax assets 371,527 326,862
Less: Valuation allowance ( 346,578 ) ( 297,020 )
Deferred tax assets, net of valuation allowance 24,949 29,842
Deferred tax liabilities
Tangible and intangible assets ( 4,897 ) ( 7,310 )
Right-of-use assets ( 20,052 ) ( 22,532 )
Net deferred taxes $ — $ — </t>
        </is>
      </c>
    </row>
    <row r="6">
      <c r="A6" s="4" t="inlineStr">
        <is>
          <t>Schedule of Reconciliation of Effective Tax Rate of Provision for Income Taxes Differs from Federal Statutory Rate</t>
        </is>
      </c>
      <c r="B6" s="4" t="inlineStr">
        <is>
          <t>The effective tax rate of our provision for income taxes differs from the federal statutory rate for the periods presented as follows:
Year Ended December 31,
2022 2021 2020
Statutory rate 21.0 % 21.0 % 21.0 %
State tax, net of federal tax benefit 3.8 8.3 13.8
Share-based compensation ( 2.0 ) 14.1 25.2
Permanent items ( 0.2 ) ( 0.1 ) ( 0.1 )
Credits 3.0 4.7 5.7
Other ( 1.2 ) ( 0.3 ) 0.5
Change in valuation allowance ( 24.4 ) ( 47.7 ) ( 66.1 )
Total 0.0 % 0.0 % 0.0 %</t>
        </is>
      </c>
    </row>
    <row r="7">
      <c r="A7" s="4" t="inlineStr">
        <is>
          <t>Schedule of Change in Unrecognized Tax Benefits</t>
        </is>
      </c>
      <c r="B7" s="4" t="inlineStr">
        <is>
          <t xml:space="preserve">A reconciliation of the beginning and ending amounts of unrecognized tax benefits for the dates presented are as follows (in thousands):
Balance at December 31, 2019 $ 2,052
Additions in 2020 1,437
Balance at December 31, 2020 3,489
Additions in 2021 3,426
Balance at December 31, 2021 6,915
Additions in 2022 1,202
Balance at December 31, 2022 $ 8,1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daptive Biotechnologies Corporation Common Shareholders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the Basic and Diluted Net Loss Per Share Attributable to Common Shareholders</t>
        </is>
      </c>
      <c r="B4" s="4" t="inlineStr">
        <is>
          <t>The following table sets forth the computation of the basic and diluted net loss per share attributable to our common shareholders for the years ended December 31, 2022, 2021 and 2020 (in thousands, except share and per share amounts):
Year Ended December 31,
2022 2021 2020
Net loss attributable to Adaptive Biotechnologies Corporation $ ( 200,191 ) $ ( 207,279 ) $ ( 146,227 )
Weighted-average shares used in computing net loss per share attributable to Adaptive Biotechnologies Corporation common shareholders, basic and diluted 142,515,917 140,354,915 131,216,468
Net loss per share attributable to Adaptive Biotechnologies Corporation common shareholders, basic and diluted $ ( 1.40 ) $ ( 1.48 ) $ ( 1.11 )</t>
        </is>
      </c>
    </row>
    <row r="5">
      <c r="A5" s="4" t="inlineStr">
        <is>
          <t>Weighted-Average Common Stock Equivalents were Excluded From Calculation of Diluted Net Loss Per Share</t>
        </is>
      </c>
      <c r="B5" s="4" t="inlineStr">
        <is>
          <t xml:space="preserve">The following weighted-average common stock equivalents were excluded from the calculation of diluted net loss per share attributable to our common shareholders for the years ended December 31, 2022, 2021 and 2020, as they had an anti-dilutive effect:
Year Ended December 31,
2022 2021 2020
Stock options outstanding 13,892,287 13,097,374 16,125,548
Nonvested restricted stock units outstanding 4,799,850 693,173 38,125
Maximum nonvested market-based restricted stock units outstanding eligible to be earned 410,282 — —
Common stock warrant outstanding — 8,570 56,875
Total 19,102,419 13,799,117 16,220,5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Organization and Description of Business - Additional Information (Details)</t>
        </is>
      </c>
      <c r="B1" s="2" t="inlineStr">
        <is>
          <t>Dec. 31, 2022</t>
        </is>
      </c>
    </row>
    <row r="2">
      <c r="A2" s="4" t="inlineStr">
        <is>
          <t>Digital Biotechnologies, Inc.</t>
        </is>
      </c>
      <c r="B2" s="4" t="inlineStr">
        <is>
          <t xml:space="preserve"> </t>
        </is>
      </c>
    </row>
    <row r="3">
      <c r="A3" s="3" t="inlineStr">
        <is>
          <t>Subsidiary Or Equity Method Investee [Line Items]</t>
        </is>
      </c>
      <c r="B3" s="4" t="inlineStr">
        <is>
          <t xml:space="preserve"> </t>
        </is>
      </c>
    </row>
    <row r="4">
      <c r="A4" s="4" t="inlineStr">
        <is>
          <t>Ownership interest percentage</t>
        </is>
      </c>
      <c r="B4" s="9" t="n">
        <v>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53"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2 USD ($) Performance_Obligation Segment</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5" t="n">
        <v>2398000</v>
      </c>
      <c r="C4" s="5" t="n">
        <v>2138000</v>
      </c>
      <c r="D4" s="4" t="inlineStr">
        <is>
          <t xml:space="preserve"> </t>
        </is>
      </c>
    </row>
    <row r="5">
      <c r="A5" s="4" t="inlineStr">
        <is>
          <t>Research and development inventory reserve</t>
        </is>
      </c>
      <c r="B5" s="6" t="n">
        <v>2638000</v>
      </c>
      <c r="C5" s="4" t="inlineStr">
        <is>
          <t xml:space="preserve"> </t>
        </is>
      </c>
      <c r="D5" s="4" t="inlineStr">
        <is>
          <t xml:space="preserve"> </t>
        </is>
      </c>
    </row>
    <row r="6">
      <c r="A6" s="4" t="inlineStr">
        <is>
          <t>Long-term inventory</t>
        </is>
      </c>
      <c r="B6" s="6" t="n">
        <v>1400000</v>
      </c>
      <c r="C6" s="4" t="inlineStr">
        <is>
          <t xml:space="preserve"> </t>
        </is>
      </c>
      <c r="D6" s="4" t="inlineStr">
        <is>
          <t xml:space="preserve"> </t>
        </is>
      </c>
    </row>
    <row r="7">
      <c r="A7" s="4" t="inlineStr">
        <is>
          <t>Impairment of goodwill</t>
        </is>
      </c>
      <c r="B7" s="6" t="n">
        <v>0</v>
      </c>
      <c r="C7" s="4" t="inlineStr">
        <is>
          <t xml:space="preserve"> </t>
        </is>
      </c>
      <c r="D7" s="4" t="inlineStr">
        <is>
          <t xml:space="preserve"> </t>
        </is>
      </c>
    </row>
    <row r="8">
      <c r="A8" s="4" t="inlineStr">
        <is>
          <t>Impairment losses on intangible assets</t>
        </is>
      </c>
      <c r="B8" s="6" t="n">
        <v>0</v>
      </c>
      <c r="C8" s="4" t="inlineStr">
        <is>
          <t xml:space="preserve"> </t>
        </is>
      </c>
      <c r="D8" s="4" t="inlineStr">
        <is>
          <t xml:space="preserve"> </t>
        </is>
      </c>
    </row>
    <row r="9">
      <c r="A9" s="4" t="inlineStr">
        <is>
          <t>Advertising expenses</t>
        </is>
      </c>
      <c r="B9" s="5" t="n">
        <v>13700000</v>
      </c>
      <c r="C9" s="5" t="n">
        <v>22400000</v>
      </c>
      <c r="D9" s="5" t="n">
        <v>14500000</v>
      </c>
    </row>
    <row r="10">
      <c r="A10" s="4" t="inlineStr">
        <is>
          <t>Number of operating segment | Segment</t>
        </is>
      </c>
      <c r="B10" s="6" t="n">
        <v>1</v>
      </c>
      <c r="C10" s="4" t="inlineStr">
        <is>
          <t xml:space="preserve"> </t>
        </is>
      </c>
      <c r="D10" s="4" t="inlineStr">
        <is>
          <t xml:space="preserve"> </t>
        </is>
      </c>
    </row>
    <row r="11">
      <c r="A11" s="4" t="inlineStr">
        <is>
          <t>Number of reportable segments | Segment</t>
        </is>
      </c>
      <c r="B11" s="6" t="n">
        <v>1</v>
      </c>
      <c r="C11" s="4" t="inlineStr">
        <is>
          <t xml:space="preserve"> </t>
        </is>
      </c>
      <c r="D11" s="4" t="inlineStr">
        <is>
          <t xml:space="preserve"> </t>
        </is>
      </c>
    </row>
    <row r="12">
      <c r="A12" s="4" t="inlineStr">
        <is>
          <t>Digital Biotechnologies Inc</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Ownership interest percentage</t>
        </is>
      </c>
      <c r="B14" s="9" t="n">
        <v>0.7</v>
      </c>
      <c r="C14" s="4" t="inlineStr">
        <is>
          <t xml:space="preserve"> </t>
        </is>
      </c>
      <c r="D14" s="4" t="inlineStr">
        <is>
          <t xml:space="preserve"> </t>
        </is>
      </c>
    </row>
    <row r="15">
      <c r="A15" s="4" t="inlineStr">
        <is>
          <t>Sequencing Revenue</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Number of revenue performance obligations | Performance_Obligation</t>
        </is>
      </c>
      <c r="B17" s="6" t="n">
        <v>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ncentrations of Risk Percentage (Details) - Customer Concentration Risk</t>
        </is>
      </c>
      <c r="B1" s="2" t="inlineStr">
        <is>
          <t>12 Months Ended</t>
        </is>
      </c>
    </row>
    <row r="2">
      <c r="B2" s="2" t="inlineStr">
        <is>
          <t>Dec. 31, 2022</t>
        </is>
      </c>
      <c r="C2" s="2" t="inlineStr">
        <is>
          <t>Dec. 31, 2021</t>
        </is>
      </c>
      <c r="D2" s="2" t="inlineStr">
        <is>
          <t>Dec. 31, 2020</t>
        </is>
      </c>
    </row>
    <row r="3">
      <c r="A3" s="4" t="inlineStr">
        <is>
          <t>Customer A | Accounts Receivable, Net</t>
        </is>
      </c>
      <c r="B3" s="4" t="inlineStr">
        <is>
          <t xml:space="preserve"> </t>
        </is>
      </c>
      <c r="C3" s="4" t="inlineStr">
        <is>
          <t xml:space="preserve"> </t>
        </is>
      </c>
      <c r="D3" s="4" t="inlineStr">
        <is>
          <t xml:space="preserve"> </t>
        </is>
      </c>
    </row>
    <row r="4">
      <c r="A4" s="3" t="inlineStr">
        <is>
          <t>Significant Accounting Policies [Line Items]</t>
        </is>
      </c>
      <c r="B4" s="4" t="inlineStr">
        <is>
          <t xml:space="preserve"> </t>
        </is>
      </c>
      <c r="C4" s="4" t="inlineStr">
        <is>
          <t xml:space="preserve"> </t>
        </is>
      </c>
      <c r="D4" s="4" t="inlineStr">
        <is>
          <t xml:space="preserve"> </t>
        </is>
      </c>
    </row>
    <row r="5">
      <c r="A5" s="4" t="inlineStr">
        <is>
          <t>Concentration risk, percentage</t>
        </is>
      </c>
      <c r="B5" s="10" t="n">
        <v>0.158</v>
      </c>
      <c r="C5" s="4" t="inlineStr">
        <is>
          <t xml:space="preserve"> </t>
        </is>
      </c>
      <c r="D5" s="4" t="inlineStr">
        <is>
          <t xml:space="preserve"> </t>
        </is>
      </c>
    </row>
    <row r="6">
      <c r="A6" s="4" t="inlineStr">
        <is>
          <t>Customer B | Revenue</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Concentration risk, percentage</t>
        </is>
      </c>
      <c r="B8" s="10" t="n">
        <v>0.116</v>
      </c>
      <c r="C8" s="4" t="inlineStr">
        <is>
          <t xml:space="preserve"> </t>
        </is>
      </c>
      <c r="D8" s="4" t="inlineStr">
        <is>
          <t xml:space="preserve"> </t>
        </is>
      </c>
    </row>
    <row r="9">
      <c r="A9" s="4" t="inlineStr">
        <is>
          <t>Customer B | Accounts Receivable, Net</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10" t="n">
        <v>0.195</v>
      </c>
      <c r="C11" s="10" t="n">
        <v>0.113</v>
      </c>
      <c r="D11" s="4" t="inlineStr">
        <is>
          <t xml:space="preserve"> </t>
        </is>
      </c>
    </row>
    <row r="12">
      <c r="A12" s="4" t="inlineStr">
        <is>
          <t>Genentech, Inc. and Roche Group | Revenue</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10" t="n">
        <v>0.364</v>
      </c>
      <c r="C14" s="10" t="n">
        <v>0.419</v>
      </c>
      <c r="D14" s="10" t="n">
        <v>0.5580000000000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7" customWidth="1" min="2" max="2"/>
  </cols>
  <sheetData>
    <row r="1">
      <c r="A1" s="1" t="inlineStr">
        <is>
          <t>Significant Accounting Policies - Summary of Useful Lives Assigned to Property and Equipment (Details)</t>
        </is>
      </c>
      <c r="B1" s="2" t="inlineStr">
        <is>
          <t>12 Months Ended</t>
        </is>
      </c>
    </row>
    <row r="2">
      <c r="B2" s="2" t="inlineStr">
        <is>
          <t>Dec. 31, 2022</t>
        </is>
      </c>
    </row>
    <row r="3">
      <c r="A3" s="4" t="inlineStr">
        <is>
          <t>Laboratory Equipment | Minimum</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3 years</t>
        </is>
      </c>
    </row>
    <row r="6">
      <c r="A6" s="4" t="inlineStr">
        <is>
          <t>Laboratory Equipment | Maximum</t>
        </is>
      </c>
      <c r="B6" s="4" t="inlineStr">
        <is>
          <t xml:space="preserve"> </t>
        </is>
      </c>
    </row>
    <row r="7">
      <c r="A7" s="3" t="inlineStr">
        <is>
          <t>Property Plant And Equipment [Line Items]</t>
        </is>
      </c>
      <c r="B7" s="4" t="inlineStr">
        <is>
          <t xml:space="preserve"> </t>
        </is>
      </c>
    </row>
    <row r="8">
      <c r="A8" s="4" t="inlineStr">
        <is>
          <t>Property and equipment, useful lives</t>
        </is>
      </c>
      <c r="B8" s="4" t="inlineStr">
        <is>
          <t>7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Property and equipment, useful lives</t>
        </is>
      </c>
      <c r="B11" s="4" t="inlineStr">
        <is>
          <t>Shorter of estimated useful life or remaining lease term</t>
        </is>
      </c>
    </row>
    <row r="12">
      <c r="A12" s="4" t="inlineStr">
        <is>
          <t>Computer Equipment and Software | Minimum</t>
        </is>
      </c>
      <c r="B12" s="4" t="inlineStr">
        <is>
          <t xml:space="preserve"> </t>
        </is>
      </c>
    </row>
    <row r="13">
      <c r="A13" s="3" t="inlineStr">
        <is>
          <t>Property Plant And Equipment [Line Items]</t>
        </is>
      </c>
      <c r="B13" s="4" t="inlineStr">
        <is>
          <t xml:space="preserve"> </t>
        </is>
      </c>
    </row>
    <row r="14">
      <c r="A14" s="4" t="inlineStr">
        <is>
          <t>Property and equipment, useful lives</t>
        </is>
      </c>
      <c r="B14" s="4" t="inlineStr">
        <is>
          <t>3 years</t>
        </is>
      </c>
    </row>
    <row r="15">
      <c r="A15" s="4" t="inlineStr">
        <is>
          <t>Computer Equipment and Software | Maximum</t>
        </is>
      </c>
      <c r="B15" s="4" t="inlineStr">
        <is>
          <t xml:space="preserve"> </t>
        </is>
      </c>
    </row>
    <row r="16">
      <c r="A16" s="3" t="inlineStr">
        <is>
          <t>Property Plant And Equipment [Line Items]</t>
        </is>
      </c>
      <c r="B16" s="4" t="inlineStr">
        <is>
          <t xml:space="preserve"> </t>
        </is>
      </c>
    </row>
    <row r="17">
      <c r="A17" s="4" t="inlineStr">
        <is>
          <t>Property and equipment, useful lives</t>
        </is>
      </c>
      <c r="B17" s="4" t="inlineStr">
        <is>
          <t>5 years</t>
        </is>
      </c>
    </row>
    <row r="18">
      <c r="A18" s="4" t="inlineStr">
        <is>
          <t>Furniture and Office Equipment | Minimum</t>
        </is>
      </c>
      <c r="B18" s="4" t="inlineStr">
        <is>
          <t xml:space="preserve"> </t>
        </is>
      </c>
    </row>
    <row r="19">
      <c r="A19" s="3" t="inlineStr">
        <is>
          <t>Property Plant And Equipment [Line Items]</t>
        </is>
      </c>
      <c r="B19" s="4" t="inlineStr">
        <is>
          <t xml:space="preserve"> </t>
        </is>
      </c>
    </row>
    <row r="20">
      <c r="A20" s="4" t="inlineStr">
        <is>
          <t>Property and equipment, useful lives</t>
        </is>
      </c>
      <c r="B20" s="4" t="inlineStr">
        <is>
          <t>3 years</t>
        </is>
      </c>
    </row>
    <row r="21">
      <c r="A21" s="4" t="inlineStr">
        <is>
          <t>Furniture and Office Equipment | Maximum</t>
        </is>
      </c>
      <c r="B21" s="4" t="inlineStr">
        <is>
          <t xml:space="preserve"> </t>
        </is>
      </c>
    </row>
    <row r="22">
      <c r="A22" s="3" t="inlineStr">
        <is>
          <t>Property Plant And Equipment [Line Items]</t>
        </is>
      </c>
      <c r="B22" s="4" t="inlineStr">
        <is>
          <t xml:space="preserve"> </t>
        </is>
      </c>
    </row>
    <row r="23">
      <c r="A23" s="4" t="inlineStr">
        <is>
          <t>Property and equipment, useful lives</t>
        </is>
      </c>
      <c r="B23"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chedule of Disaggregat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85308</v>
      </c>
      <c r="C4" s="5" t="n">
        <v>154344</v>
      </c>
      <c r="D4" s="5" t="n">
        <v>98382</v>
      </c>
    </row>
    <row r="5">
      <c r="A5" s="4" t="inlineStr">
        <is>
          <t>Immune Medicin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98164</v>
      </c>
      <c r="C7" s="6" t="n">
        <v>88133</v>
      </c>
      <c r="D7" s="6" t="n">
        <v>65733</v>
      </c>
    </row>
    <row r="8">
      <c r="A8" s="4" t="inlineStr">
        <is>
          <t>Immune Medicine Revenue | Servic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1777</v>
      </c>
      <c r="C10" s="6" t="n">
        <v>24482</v>
      </c>
      <c r="D10" s="6" t="n">
        <v>12207</v>
      </c>
    </row>
    <row r="11">
      <c r="A11" s="4" t="inlineStr">
        <is>
          <t>Immune Medicine Revenue | Collaboration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66387</v>
      </c>
      <c r="C13" s="6" t="n">
        <v>63651</v>
      </c>
      <c r="D13" s="6" t="n">
        <v>53526</v>
      </c>
    </row>
    <row r="14">
      <c r="A14" s="4" t="inlineStr">
        <is>
          <t>MRD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87144</v>
      </c>
      <c r="C16" s="6" t="n">
        <v>66211</v>
      </c>
      <c r="D16" s="6" t="n">
        <v>32649</v>
      </c>
    </row>
    <row r="17">
      <c r="A17" s="4" t="inlineStr">
        <is>
          <t>MRD Revenue | Service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81144</v>
      </c>
      <c r="C19" s="6" t="n">
        <v>56211</v>
      </c>
      <c r="D19" s="6" t="n">
        <v>30149</v>
      </c>
    </row>
    <row r="20">
      <c r="A20" s="4" t="inlineStr">
        <is>
          <t>MRD Revenue | Regulatory Milestone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6000</v>
      </c>
      <c r="C22" s="5" t="n">
        <v>10000</v>
      </c>
      <c r="D22" s="5" t="n">
        <v>25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6" customWidth="1" min="2" max="2"/>
    <col width="16" customWidth="1" min="3" max="3"/>
    <col width="15" customWidth="1" min="4" max="4"/>
    <col width="14" customWidth="1" min="5" max="5"/>
  </cols>
  <sheetData>
    <row r="1">
      <c r="A1" s="1" t="inlineStr">
        <is>
          <t>Revenue - Additional Information (Details) - USD ($)</t>
        </is>
      </c>
      <c r="B1" s="2" t="inlineStr">
        <is>
          <t>1 Months Ended</t>
        </is>
      </c>
      <c r="C1" s="2" t="inlineStr">
        <is>
          <t>12 Months Ended</t>
        </is>
      </c>
    </row>
    <row r="2">
      <c r="B2" s="2" t="inlineStr">
        <is>
          <t>Feb. 28, 2019</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llaboration agreement</t>
        </is>
      </c>
      <c r="B4" s="4" t="inlineStr">
        <is>
          <t xml:space="preserve"> </t>
        </is>
      </c>
      <c r="C4" s="5" t="n">
        <v>185308000</v>
      </c>
      <c r="D4" s="5" t="n">
        <v>154344000</v>
      </c>
      <c r="E4" s="5" t="n">
        <v>98382000</v>
      </c>
    </row>
    <row r="5">
      <c r="A5" s="4" t="inlineStr">
        <is>
          <t>Medicare Reimburse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llaboration agreement</t>
        </is>
      </c>
      <c r="B7" s="4" t="inlineStr">
        <is>
          <t xml:space="preserve"> </t>
        </is>
      </c>
      <c r="C7" s="6" t="n">
        <v>5200000</v>
      </c>
      <c r="D7" s="6" t="n">
        <v>5800000</v>
      </c>
      <c r="E7" s="6" t="n">
        <v>1400000</v>
      </c>
    </row>
    <row r="8">
      <c r="A8" s="4" t="inlineStr">
        <is>
          <t>Medicare Reimbursements | Immune Medicine Servic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llaboration agreement</t>
        </is>
      </c>
      <c r="B10" s="4" t="inlineStr">
        <is>
          <t xml:space="preserve"> </t>
        </is>
      </c>
      <c r="C10" s="6" t="n">
        <v>700000</v>
      </c>
      <c r="D10" s="4" t="inlineStr">
        <is>
          <t xml:space="preserve"> </t>
        </is>
      </c>
      <c r="E10" s="4" t="inlineStr">
        <is>
          <t xml:space="preserve"> </t>
        </is>
      </c>
    </row>
    <row r="11">
      <c r="A11" s="4" t="inlineStr">
        <is>
          <t>M R D Development Agreements | Max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dditional milestone payment receivable</t>
        </is>
      </c>
      <c r="B13" s="4" t="inlineStr">
        <is>
          <t xml:space="preserve"> </t>
        </is>
      </c>
      <c r="C13" s="6" t="n">
        <v>368500000</v>
      </c>
      <c r="D13" s="4" t="inlineStr">
        <is>
          <t xml:space="preserve"> </t>
        </is>
      </c>
      <c r="E13" s="4" t="inlineStr">
        <is>
          <t xml:space="preserve"> </t>
        </is>
      </c>
    </row>
    <row r="14">
      <c r="A14" s="4" t="inlineStr">
        <is>
          <t>Genentech Collaboration Agree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llaboration agreement</t>
        </is>
      </c>
      <c r="B16" s="4" t="inlineStr">
        <is>
          <t xml:space="preserve"> </t>
        </is>
      </c>
      <c r="C16" s="6" t="n">
        <v>62800000</v>
      </c>
      <c r="D16" s="5" t="n">
        <v>62000000</v>
      </c>
      <c r="E16" s="5" t="n">
        <v>52800000</v>
      </c>
    </row>
    <row r="17">
      <c r="A17" s="4" t="inlineStr">
        <is>
          <t>Non-refundable upfront payments received</t>
        </is>
      </c>
      <c r="B17" s="5" t="n">
        <v>300000000</v>
      </c>
      <c r="C17" s="5" t="n">
        <v>300000000</v>
      </c>
      <c r="D17" s="4" t="inlineStr">
        <is>
          <t xml:space="preserve"> </t>
        </is>
      </c>
      <c r="E17" s="4" t="inlineStr">
        <is>
          <t xml:space="preserve"> </t>
        </is>
      </c>
    </row>
    <row r="18">
      <c r="A18" s="4" t="inlineStr">
        <is>
          <t>Genentech Collaboration Agreement | Maximum</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recognition expected period</t>
        </is>
      </c>
      <c r="B20" s="4" t="inlineStr">
        <is>
          <t xml:space="preserve"> </t>
        </is>
      </c>
      <c r="C20" s="4" t="inlineStr">
        <is>
          <t>9 years</t>
        </is>
      </c>
      <c r="D20" s="4" t="inlineStr">
        <is>
          <t xml:space="preserve"> </t>
        </is>
      </c>
      <c r="E20" s="4" t="inlineStr">
        <is>
          <t xml:space="preserve"> </t>
        </is>
      </c>
    </row>
    <row r="21">
      <c r="A21" s="4" t="inlineStr">
        <is>
          <t>Genentech Collaboration Agreement | Maximum | Regulatory Mileston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Expected revenue through milestone payments</t>
        </is>
      </c>
      <c r="B23" s="4" t="inlineStr">
        <is>
          <t xml:space="preserve"> </t>
        </is>
      </c>
      <c r="C23" s="5" t="n">
        <v>75000000</v>
      </c>
      <c r="D23" s="4" t="inlineStr">
        <is>
          <t xml:space="preserve"> </t>
        </is>
      </c>
      <c r="E23" s="4" t="inlineStr">
        <is>
          <t xml:space="preserve"> </t>
        </is>
      </c>
    </row>
    <row r="24">
      <c r="A24" s="4" t="inlineStr">
        <is>
          <t>Genentech Collaboration Agreement | Maximum | Development Mileston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Expected revenue through milestone payments</t>
        </is>
      </c>
      <c r="B26" s="4" t="inlineStr">
        <is>
          <t xml:space="preserve"> </t>
        </is>
      </c>
      <c r="C26" s="6" t="n">
        <v>300000000</v>
      </c>
      <c r="D26" s="4" t="inlineStr">
        <is>
          <t xml:space="preserve"> </t>
        </is>
      </c>
      <c r="E26" s="4" t="inlineStr">
        <is>
          <t xml:space="preserve"> </t>
        </is>
      </c>
    </row>
    <row r="27">
      <c r="A27" s="4" t="inlineStr">
        <is>
          <t>Genentech Collaboration Agreement | Maximum | Commercial Mileston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Expected revenue through milestone payments</t>
        </is>
      </c>
      <c r="B29" s="4" t="inlineStr">
        <is>
          <t xml:space="preserve"> </t>
        </is>
      </c>
      <c r="C29" s="6" t="n">
        <v>1430000000</v>
      </c>
      <c r="D29" s="4" t="inlineStr">
        <is>
          <t xml:space="preserve"> </t>
        </is>
      </c>
      <c r="E29" s="4" t="inlineStr">
        <is>
          <t xml:space="preserve"> </t>
        </is>
      </c>
    </row>
    <row r="30">
      <c r="A30" s="4" t="inlineStr">
        <is>
          <t>Genentech Collaboration Agreement | Minimum</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Expected revenue through milestone payments</t>
        </is>
      </c>
      <c r="B32" s="4" t="inlineStr">
        <is>
          <t xml:space="preserve"> </t>
        </is>
      </c>
      <c r="C32" s="5" t="n">
        <v>1800000000</v>
      </c>
      <c r="D32" s="4" t="inlineStr">
        <is>
          <t xml:space="preserve"> </t>
        </is>
      </c>
      <c r="E32" s="4" t="inlineStr">
        <is>
          <t xml:space="preserve"> </t>
        </is>
      </c>
    </row>
    <row r="33">
      <c r="A33" s="4" t="inlineStr">
        <is>
          <t>Revenue recognition expected period</t>
        </is>
      </c>
      <c r="B33" s="4" t="inlineStr">
        <is>
          <t xml:space="preserve"> </t>
        </is>
      </c>
      <c r="C33" s="4" t="inlineStr">
        <is>
          <t>8 years</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Deferred Revenue - Additional Information (Details) - USD ($) $ in Thousands</t>
        </is>
      </c>
      <c r="C1" s="2" t="inlineStr">
        <is>
          <t>12 Months Ended</t>
        </is>
      </c>
    </row>
    <row r="2">
      <c r="B2" s="2" t="inlineStr">
        <is>
          <t>Dec. 31, 2022</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urrent deferred revenue</t>
        </is>
      </c>
      <c r="B4" s="5" t="n">
        <v>64115</v>
      </c>
      <c r="C4" s="5" t="n">
        <v>64115</v>
      </c>
      <c r="D4" s="5" t="n">
        <v>80460</v>
      </c>
    </row>
    <row r="5">
      <c r="A5" s="4" t="inlineStr">
        <is>
          <t>Non-current deferred revenue</t>
        </is>
      </c>
      <c r="B5" s="6" t="n">
        <v>58599</v>
      </c>
      <c r="C5" s="6" t="n">
        <v>58599</v>
      </c>
      <c r="D5" s="6" t="n">
        <v>98750</v>
      </c>
    </row>
    <row r="6">
      <c r="A6" s="4" t="inlineStr">
        <is>
          <t>Revenue recognized</t>
        </is>
      </c>
      <c r="B6" s="6" t="n">
        <v>77300</v>
      </c>
      <c r="C6" s="6" t="n">
        <v>-99362</v>
      </c>
      <c r="D6" s="4" t="inlineStr">
        <is>
          <t xml:space="preserve"> </t>
        </is>
      </c>
    </row>
    <row r="7">
      <c r="A7" s="4" t="inlineStr">
        <is>
          <t>Development Revenue | Genentech, Inc.</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urrent deferred revenue</t>
        </is>
      </c>
      <c r="B9" s="6" t="n">
        <v>31800</v>
      </c>
      <c r="C9" s="6" t="n">
        <v>31800</v>
      </c>
      <c r="D9" s="6" t="n">
        <v>56100</v>
      </c>
    </row>
    <row r="10">
      <c r="A10" s="4" t="inlineStr">
        <is>
          <t>Non-current deferred revenue</t>
        </is>
      </c>
      <c r="B10" s="5" t="n">
        <v>55500</v>
      </c>
      <c r="C10" s="5" t="n">
        <v>55500</v>
      </c>
      <c r="D10" s="5" t="n">
        <v>94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ferred Revenue - Additional Information (Details1) - Genentech, Inc. - Revenue, Remaining Performance Obligation, Expected Timing of Satisfaction, Start Date: 2023-01-01</t>
        </is>
      </c>
      <c r="B1" s="2" t="inlineStr">
        <is>
          <t>Dec. 31, 2022</t>
        </is>
      </c>
    </row>
    <row r="2">
      <c r="A2" s="3" t="inlineStr">
        <is>
          <t>Disaggregation Of Revenue [Line Items]</t>
        </is>
      </c>
      <c r="B2" s="4" t="inlineStr">
        <is>
          <t xml:space="preserve"> </t>
        </is>
      </c>
    </row>
    <row r="3">
      <c r="A3" s="4" t="inlineStr">
        <is>
          <t>Deferred revenue, expected to be recognized</t>
        </is>
      </c>
      <c r="B3" s="4" t="inlineStr">
        <is>
          <t>12 months</t>
        </is>
      </c>
    </row>
    <row r="4">
      <c r="A4" s="4" t="inlineStr">
        <is>
          <t>Minimum</t>
        </is>
      </c>
      <c r="B4" s="4" t="inlineStr">
        <is>
          <t xml:space="preserve"> </t>
        </is>
      </c>
    </row>
    <row r="5">
      <c r="A5" s="3" t="inlineStr">
        <is>
          <t>Disaggregation Of Revenue [Line Items]</t>
        </is>
      </c>
      <c r="B5" s="4" t="inlineStr">
        <is>
          <t xml:space="preserve"> </t>
        </is>
      </c>
    </row>
    <row r="6">
      <c r="A6" s="4" t="inlineStr">
        <is>
          <t>Deferred revenue, expected to be recognized</t>
        </is>
      </c>
      <c r="B6" s="4" t="inlineStr">
        <is>
          <t>4 years</t>
        </is>
      </c>
    </row>
    <row r="7">
      <c r="A7" s="4" t="inlineStr">
        <is>
          <t>Maximum</t>
        </is>
      </c>
      <c r="B7" s="4" t="inlineStr">
        <is>
          <t xml:space="preserve"> </t>
        </is>
      </c>
    </row>
    <row r="8">
      <c r="A8" s="3" t="inlineStr">
        <is>
          <t>Disaggregation Of Revenue [Line Items]</t>
        </is>
      </c>
      <c r="B8" s="4" t="inlineStr">
        <is>
          <t xml:space="preserve"> </t>
        </is>
      </c>
    </row>
    <row r="9">
      <c r="A9" s="4" t="inlineStr">
        <is>
          <t>Deferred revenue, expected to be recognized</t>
        </is>
      </c>
      <c r="B9"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Financial Position [Abstract]</t>
        </is>
      </c>
      <c r="B3" s="4" t="inlineStr">
        <is>
          <t xml:space="preserve"> </t>
        </is>
      </c>
      <c r="C3" s="4" t="inlineStr">
        <is>
          <t xml:space="preserve"> </t>
        </is>
      </c>
      <c r="D3" s="4" t="inlineStr">
        <is>
          <t xml:space="preserve"> </t>
        </is>
      </c>
    </row>
    <row r="4">
      <c r="A4" s="4" t="inlineStr">
        <is>
          <t>Net loss</t>
        </is>
      </c>
      <c r="B4" s="5" t="n">
        <v>-200368</v>
      </c>
      <c r="C4" s="5" t="n">
        <v>-207298</v>
      </c>
      <c r="D4" s="5" t="n">
        <v>-146227</v>
      </c>
    </row>
    <row r="5">
      <c r="A5" s="3" t="inlineStr">
        <is>
          <t>Other comprehensive (loss) income</t>
        </is>
      </c>
      <c r="B5" s="4" t="inlineStr">
        <is>
          <t xml:space="preserve"> </t>
        </is>
      </c>
      <c r="C5" s="4" t="inlineStr">
        <is>
          <t xml:space="preserve"> </t>
        </is>
      </c>
      <c r="D5" s="4" t="inlineStr">
        <is>
          <t xml:space="preserve"> </t>
        </is>
      </c>
    </row>
    <row r="6">
      <c r="A6" s="4" t="inlineStr">
        <is>
          <t>Change in unrealized gains and losses on investments</t>
        </is>
      </c>
      <c r="B6" s="6" t="n">
        <v>-2979</v>
      </c>
      <c r="C6" s="6" t="n">
        <v>-2030</v>
      </c>
      <c r="D6" s="6" t="n">
        <v>222</v>
      </c>
    </row>
    <row r="7">
      <c r="A7" s="4" t="inlineStr">
        <is>
          <t>Comprehensive loss</t>
        </is>
      </c>
      <c r="B7" s="6" t="n">
        <v>-203347</v>
      </c>
      <c r="C7" s="6" t="n">
        <v>-209328</v>
      </c>
      <c r="D7" s="6" t="n">
        <v>-146005</v>
      </c>
    </row>
    <row r="8">
      <c r="A8" s="4" t="inlineStr">
        <is>
          <t>Add: Comprehensive loss attributable to noncontrolling interest</t>
        </is>
      </c>
      <c r="B8" s="6" t="n">
        <v>177</v>
      </c>
      <c r="C8" s="6" t="n">
        <v>19</v>
      </c>
      <c r="D8" s="4" t="inlineStr">
        <is>
          <t xml:space="preserve"> </t>
        </is>
      </c>
    </row>
    <row r="9">
      <c r="A9" s="4" t="inlineStr">
        <is>
          <t>Comprehensive loss attributable to Adaptive Biotechnologies Corporation</t>
        </is>
      </c>
      <c r="B9" s="5" t="n">
        <v>-203170</v>
      </c>
      <c r="C9" s="5" t="n">
        <v>-209309</v>
      </c>
      <c r="D9" s="5" t="n">
        <v>-146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ferred Revenue - Schedule of Changes in Deferred Revenue (Details) - USD ($) $ in Thousands</t>
        </is>
      </c>
      <c r="C1" s="2" t="inlineStr">
        <is>
          <t>12 Months Ended</t>
        </is>
      </c>
    </row>
    <row r="2">
      <c r="B2" s="2" t="inlineStr">
        <is>
          <t>Dec. 31, 2022</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balance at December 31, 2021</t>
        </is>
      </c>
      <c r="B4" s="4" t="inlineStr">
        <is>
          <t xml:space="preserve"> </t>
        </is>
      </c>
      <c r="C4" s="5" t="n">
        <v>179210</v>
      </c>
    </row>
    <row r="5">
      <c r="A5" s="4" t="inlineStr">
        <is>
          <t>Additions to deferred revenue during the period</t>
        </is>
      </c>
      <c r="B5" s="4" t="inlineStr">
        <is>
          <t xml:space="preserve"> </t>
        </is>
      </c>
      <c r="C5" s="6" t="n">
        <v>42866</v>
      </c>
    </row>
    <row r="6">
      <c r="A6" s="4" t="inlineStr">
        <is>
          <t>Revenue recognized during the period</t>
        </is>
      </c>
      <c r="B6" s="5" t="n">
        <v>77300</v>
      </c>
      <c r="C6" s="6" t="n">
        <v>-99362</v>
      </c>
    </row>
    <row r="7">
      <c r="A7" s="4" t="inlineStr">
        <is>
          <t>Deferred revenue balance at December 31, 2022</t>
        </is>
      </c>
      <c r="B7" s="5" t="n">
        <v>122714</v>
      </c>
      <c r="C7" s="5" t="n">
        <v>1227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Recurring basi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Total financial assets</t>
        </is>
      </c>
      <c r="B3" s="5" t="n">
        <v>446668</v>
      </c>
      <c r="C3" s="5" t="n">
        <v>563087</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t>
        </is>
      </c>
      <c r="B6" s="6" t="n">
        <v>38502</v>
      </c>
      <c r="C6" s="6" t="n">
        <v>131946</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t>
        </is>
      </c>
      <c r="B9" s="6" t="n">
        <v>408166</v>
      </c>
      <c r="C9" s="6" t="n">
        <v>431141</v>
      </c>
    </row>
    <row r="10">
      <c r="A10" s="4" t="inlineStr">
        <is>
          <t>Money Market Fu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t>
        </is>
      </c>
      <c r="B12" s="6" t="n">
        <v>38502</v>
      </c>
      <c r="C12" s="6" t="n">
        <v>131946</v>
      </c>
    </row>
    <row r="13">
      <c r="A13" s="4" t="inlineStr">
        <is>
          <t>Money Market Funds | 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t>
        </is>
      </c>
      <c r="B15" s="6" t="n">
        <v>38502</v>
      </c>
      <c r="C15" s="6" t="n">
        <v>131946</v>
      </c>
    </row>
    <row r="16">
      <c r="A16" s="4" t="inlineStr">
        <is>
          <t>Commercial Pap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t>
        </is>
      </c>
      <c r="B18" s="6" t="n">
        <v>9969</v>
      </c>
      <c r="C18" s="4" t="inlineStr">
        <is>
          <t xml:space="preserve"> </t>
        </is>
      </c>
    </row>
    <row r="19">
      <c r="A19" s="4" t="inlineStr">
        <is>
          <t>Commercial Paper |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6" t="n">
        <v>9969</v>
      </c>
      <c r="C21" s="4" t="inlineStr">
        <is>
          <t xml:space="preserve"> </t>
        </is>
      </c>
    </row>
    <row r="22">
      <c r="A22" s="4" t="inlineStr">
        <is>
          <t>U.S. Government Debt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nancial assets</t>
        </is>
      </c>
      <c r="B24" s="6" t="n">
        <v>385848</v>
      </c>
      <c r="C24" s="6" t="n">
        <v>391145</v>
      </c>
    </row>
    <row r="25">
      <c r="A25" s="4" t="inlineStr">
        <is>
          <t>U.S. Government Debt Securities |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financial assets</t>
        </is>
      </c>
      <c r="B27" s="6" t="n">
        <v>385848</v>
      </c>
      <c r="C27" s="6" t="n">
        <v>391145</v>
      </c>
    </row>
    <row r="28">
      <c r="A28" s="4" t="inlineStr">
        <is>
          <t>Corporate Bo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financial assets</t>
        </is>
      </c>
      <c r="B30" s="6" t="n">
        <v>12349</v>
      </c>
      <c r="C30" s="6" t="n">
        <v>39996</v>
      </c>
    </row>
    <row r="31">
      <c r="A31" s="4" t="inlineStr">
        <is>
          <t>Corporate Bonds | 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 financial assets</t>
        </is>
      </c>
      <c r="B33" s="5" t="n">
        <v>12349</v>
      </c>
      <c r="C33" s="5" t="n">
        <v>399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Dec. 31, 2022</t>
        </is>
      </c>
      <c r="C1" s="2" t="inlineStr">
        <is>
          <t>Dec. 31, 2021</t>
        </is>
      </c>
    </row>
    <row r="2">
      <c r="A2" s="4" t="inlineStr">
        <is>
          <t>Short-Term Marketable Securities</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Amortized Cost</t>
        </is>
      </c>
      <c r="B4" s="5" t="n">
        <v>412282</v>
      </c>
      <c r="C4" s="5" t="n">
        <v>214115</v>
      </c>
    </row>
    <row r="5">
      <c r="A5" s="4" t="inlineStr">
        <is>
          <t>Unrealized Gain</t>
        </is>
      </c>
      <c r="B5" s="6" t="n">
        <v>14</v>
      </c>
      <c r="C5" s="6" t="n">
        <v>4</v>
      </c>
    </row>
    <row r="6">
      <c r="A6" s="4" t="inlineStr">
        <is>
          <t>Unrealized Loss</t>
        </is>
      </c>
      <c r="B6" s="6" t="n">
        <v>-4130</v>
      </c>
      <c r="C6" s="6" t="n">
        <v>-123</v>
      </c>
    </row>
    <row r="7">
      <c r="A7" s="4" t="inlineStr">
        <is>
          <t>Estimated Fair Value</t>
        </is>
      </c>
      <c r="B7" s="6" t="n">
        <v>408166</v>
      </c>
      <c r="C7" s="6" t="n">
        <v>213996</v>
      </c>
    </row>
    <row r="8">
      <c r="A8" s="4" t="inlineStr">
        <is>
          <t>Long-Term Marketable Securities</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mortized Cost</t>
        </is>
      </c>
      <c r="B10" s="4" t="inlineStr">
        <is>
          <t xml:space="preserve"> </t>
        </is>
      </c>
      <c r="C10" s="6" t="n">
        <v>218163</v>
      </c>
    </row>
    <row r="11">
      <c r="A11" s="4" t="inlineStr">
        <is>
          <t>Unrealized Loss</t>
        </is>
      </c>
      <c r="B11" s="4" t="inlineStr">
        <is>
          <t xml:space="preserve"> </t>
        </is>
      </c>
      <c r="C11" s="6" t="n">
        <v>-1018</v>
      </c>
    </row>
    <row r="12">
      <c r="A12" s="4" t="inlineStr">
        <is>
          <t>Estimated Fair Value</t>
        </is>
      </c>
      <c r="B12" s="4" t="inlineStr">
        <is>
          <t xml:space="preserve"> </t>
        </is>
      </c>
      <c r="C12" s="6" t="n">
        <v>217145</v>
      </c>
    </row>
    <row r="13">
      <c r="A13" s="4" t="inlineStr">
        <is>
          <t>Commercial Paper | Short-Term Marketable Securiti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6" t="n">
        <v>9969</v>
      </c>
      <c r="C15" s="4" t="inlineStr">
        <is>
          <t xml:space="preserve"> </t>
        </is>
      </c>
    </row>
    <row r="16">
      <c r="A16" s="4" t="inlineStr">
        <is>
          <t>Estimated Fair Value</t>
        </is>
      </c>
      <c r="B16" s="6" t="n">
        <v>9969</v>
      </c>
      <c r="C16" s="4" t="inlineStr">
        <is>
          <t xml:space="preserve"> </t>
        </is>
      </c>
    </row>
    <row r="17">
      <c r="A17" s="4" t="inlineStr">
        <is>
          <t>U.S. Government Debt Securities | Short-Term Marketable Securit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6" t="n">
        <v>389898</v>
      </c>
      <c r="C19" s="6" t="n">
        <v>186752</v>
      </c>
    </row>
    <row r="20">
      <c r="A20" s="4" t="inlineStr">
        <is>
          <t>Unrealized Gain</t>
        </is>
      </c>
      <c r="B20" s="6" t="n">
        <v>14</v>
      </c>
      <c r="C20" s="6" t="n">
        <v>4</v>
      </c>
    </row>
    <row r="21">
      <c r="A21" s="4" t="inlineStr">
        <is>
          <t>Unrealized Loss</t>
        </is>
      </c>
      <c r="B21" s="6" t="n">
        <v>-4064</v>
      </c>
      <c r="C21" s="6" t="n">
        <v>-109</v>
      </c>
    </row>
    <row r="22">
      <c r="A22" s="4" t="inlineStr">
        <is>
          <t>Estimated Fair Value</t>
        </is>
      </c>
      <c r="B22" s="6" t="n">
        <v>385848</v>
      </c>
      <c r="C22" s="6" t="n">
        <v>186647</v>
      </c>
    </row>
    <row r="23">
      <c r="A23" s="4" t="inlineStr">
        <is>
          <t>U.S. Government Debt Securities | Long-Term Marketable Securities</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4" t="inlineStr">
        <is>
          <t xml:space="preserve"> </t>
        </is>
      </c>
      <c r="C25" s="6" t="n">
        <v>205472</v>
      </c>
    </row>
    <row r="26">
      <c r="A26" s="4" t="inlineStr">
        <is>
          <t>Unrealized Loss</t>
        </is>
      </c>
      <c r="B26" s="4" t="inlineStr">
        <is>
          <t xml:space="preserve"> </t>
        </is>
      </c>
      <c r="C26" s="6" t="n">
        <v>-974</v>
      </c>
    </row>
    <row r="27">
      <c r="A27" s="4" t="inlineStr">
        <is>
          <t>Estimated Fair Value</t>
        </is>
      </c>
      <c r="B27" s="4" t="inlineStr">
        <is>
          <t xml:space="preserve"> </t>
        </is>
      </c>
      <c r="C27" s="6" t="n">
        <v>204498</v>
      </c>
    </row>
    <row r="28">
      <c r="A28" s="4" t="inlineStr">
        <is>
          <t>Corporate Bonds | Short-Term Marketable Securities</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mortized Cost</t>
        </is>
      </c>
      <c r="B30" s="6" t="n">
        <v>12415</v>
      </c>
      <c r="C30" s="6" t="n">
        <v>27363</v>
      </c>
    </row>
    <row r="31">
      <c r="A31" s="4" t="inlineStr">
        <is>
          <t>Unrealized Loss</t>
        </is>
      </c>
      <c r="B31" s="6" t="n">
        <v>-66</v>
      </c>
      <c r="C31" s="6" t="n">
        <v>-14</v>
      </c>
    </row>
    <row r="32">
      <c r="A32" s="4" t="inlineStr">
        <is>
          <t>Estimated Fair Value</t>
        </is>
      </c>
      <c r="B32" s="5" t="n">
        <v>12349</v>
      </c>
      <c r="C32" s="6" t="n">
        <v>27349</v>
      </c>
    </row>
    <row r="33">
      <c r="A33" s="4" t="inlineStr">
        <is>
          <t>Corporate Bonds | Long-Term Marketable Securitie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mortized Cost</t>
        </is>
      </c>
      <c r="B35" s="4" t="inlineStr">
        <is>
          <t xml:space="preserve"> </t>
        </is>
      </c>
      <c r="C35" s="6" t="n">
        <v>12691</v>
      </c>
    </row>
    <row r="36">
      <c r="A36" s="4" t="inlineStr">
        <is>
          <t>Unrealized Loss</t>
        </is>
      </c>
      <c r="B36" s="4" t="inlineStr">
        <is>
          <t xml:space="preserve"> </t>
        </is>
      </c>
      <c r="C36" s="6" t="n">
        <v>-44</v>
      </c>
    </row>
    <row r="37">
      <c r="A37" s="4" t="inlineStr">
        <is>
          <t>Estimated Fair Value</t>
        </is>
      </c>
      <c r="B37" s="4" t="inlineStr">
        <is>
          <t xml:space="preserve"> </t>
        </is>
      </c>
      <c r="C37" s="5" t="n">
        <v>126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Dec. 31, 2022</t>
        </is>
      </c>
      <c r="C1" s="2" t="inlineStr">
        <is>
          <t>Dec. 31, 2021</t>
        </is>
      </c>
    </row>
    <row r="2">
      <c r="A2" s="4" t="inlineStr">
        <is>
          <t>Prepaid Expenses and Other Current Assets</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Accrued interest receivable</t>
        </is>
      </c>
      <c r="B4" s="11" t="n">
        <v>0.8</v>
      </c>
      <c r="C4" s="11" t="n">
        <v>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Gross Unrealized Holding Losses and Fair Value for Investments in Unrealized Loss Position (Details) $ in Thousands</t>
        </is>
      </c>
      <c r="B1" s="2" t="inlineStr">
        <is>
          <t>Dec. 31, 2022 USD ($)</t>
        </is>
      </c>
    </row>
    <row r="2">
      <c r="A2" s="3" t="inlineStr">
        <is>
          <t>Schedule of Available-for-Sale Securities [Line Items]</t>
        </is>
      </c>
      <c r="B2" s="4" t="inlineStr">
        <is>
          <t xml:space="preserve"> </t>
        </is>
      </c>
    </row>
    <row r="3">
      <c r="A3" s="4" t="inlineStr">
        <is>
          <t>Less than 12 months, Fair value</t>
        </is>
      </c>
      <c r="B3" s="5" t="n">
        <v>130541</v>
      </c>
    </row>
    <row r="4">
      <c r="A4" s="4" t="inlineStr">
        <is>
          <t>Less than 12 months, Unrealized loss</t>
        </is>
      </c>
      <c r="B4" s="6" t="n">
        <v>-346</v>
      </c>
    </row>
    <row r="5">
      <c r="A5" s="4" t="inlineStr">
        <is>
          <t>12 months or greater, Fair value</t>
        </is>
      </c>
      <c r="B5" s="6" t="n">
        <v>213502</v>
      </c>
    </row>
    <row r="6">
      <c r="A6" s="4" t="inlineStr">
        <is>
          <t>12 months or greater, Unrealized loss</t>
        </is>
      </c>
      <c r="B6" s="6" t="n">
        <v>-3784</v>
      </c>
    </row>
    <row r="7">
      <c r="A7" s="4" t="inlineStr">
        <is>
          <t>U.S. Government Debt Securities</t>
        </is>
      </c>
      <c r="B7" s="4" t="inlineStr">
        <is>
          <t xml:space="preserve"> </t>
        </is>
      </c>
    </row>
    <row r="8">
      <c r="A8" s="3" t="inlineStr">
        <is>
          <t>Schedule of Available-for-Sale Securities [Line Items]</t>
        </is>
      </c>
      <c r="B8" s="4" t="inlineStr">
        <is>
          <t xml:space="preserve"> </t>
        </is>
      </c>
    </row>
    <row r="9">
      <c r="A9" s="4" t="inlineStr">
        <is>
          <t>Less than 12 months, Fair value</t>
        </is>
      </c>
      <c r="B9" s="6" t="n">
        <v>130541</v>
      </c>
    </row>
    <row r="10">
      <c r="A10" s="4" t="inlineStr">
        <is>
          <t>Less than 12 months, Unrealized loss</t>
        </is>
      </c>
      <c r="B10" s="6" t="n">
        <v>-346</v>
      </c>
    </row>
    <row r="11">
      <c r="A11" s="4" t="inlineStr">
        <is>
          <t>12 months or greater, Fair value</t>
        </is>
      </c>
      <c r="B11" s="6" t="n">
        <v>201153</v>
      </c>
    </row>
    <row r="12">
      <c r="A12" s="4" t="inlineStr">
        <is>
          <t>12 months or greater, Unrealized loss</t>
        </is>
      </c>
      <c r="B12" s="6" t="n">
        <v>-3718</v>
      </c>
    </row>
    <row r="13">
      <c r="A13" s="4" t="inlineStr">
        <is>
          <t>Corporate Bonds</t>
        </is>
      </c>
      <c r="B13" s="4" t="inlineStr">
        <is>
          <t xml:space="preserve"> </t>
        </is>
      </c>
    </row>
    <row r="14">
      <c r="A14" s="3" t="inlineStr">
        <is>
          <t>Schedule of Available-for-Sale Securities [Line Items]</t>
        </is>
      </c>
      <c r="B14" s="4" t="inlineStr">
        <is>
          <t xml:space="preserve"> </t>
        </is>
      </c>
    </row>
    <row r="15">
      <c r="A15" s="4" t="inlineStr">
        <is>
          <t>12 months or greater, Fair value</t>
        </is>
      </c>
      <c r="B15" s="6" t="n">
        <v>12349</v>
      </c>
    </row>
    <row r="16">
      <c r="A16" s="4" t="inlineStr">
        <is>
          <t>12 months or greater, Unrealized loss</t>
        </is>
      </c>
      <c r="B16" s="5" t="n">
        <v>-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5" t="n">
        <v>137797</v>
      </c>
      <c r="C3" s="5" t="n">
        <v>121488</v>
      </c>
    </row>
    <row r="4">
      <c r="A4" s="4" t="inlineStr">
        <is>
          <t>Less: Accumulated depreciation</t>
        </is>
      </c>
      <c r="B4" s="6" t="n">
        <v>-54350</v>
      </c>
      <c r="C4" s="6" t="n">
        <v>-36226</v>
      </c>
    </row>
    <row r="5">
      <c r="A5" s="4" t="inlineStr">
        <is>
          <t>Property and equipment, net</t>
        </is>
      </c>
      <c r="B5" s="6" t="n">
        <v>83447</v>
      </c>
      <c r="C5" s="6" t="n">
        <v>8526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43592</v>
      </c>
      <c r="C8" s="6" t="n">
        <v>3631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7766</v>
      </c>
      <c r="C11" s="6" t="n">
        <v>6988</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5342</v>
      </c>
      <c r="C14" s="6" t="n">
        <v>5579</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1069</v>
      </c>
      <c r="C17" s="6" t="n">
        <v>99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7625</v>
      </c>
      <c r="C20" s="6" t="n">
        <v>5658</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5" t="n">
        <v>72403</v>
      </c>
      <c r="C23" s="5" t="n">
        <v>659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9221</v>
      </c>
      <c r="C4" s="5" t="n">
        <v>12254</v>
      </c>
      <c r="D4" s="5" t="n">
        <v>67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2</t>
        </is>
      </c>
      <c r="C2" s="2" t="inlineStr">
        <is>
          <t>Dec. 31, 2021</t>
        </is>
      </c>
      <c r="D2" s="2" t="inlineStr">
        <is>
          <t>Dec. 31, 2015</t>
        </is>
      </c>
    </row>
    <row r="3">
      <c r="A3" s="3" t="inlineStr">
        <is>
          <t>Goodwill [Line Items]</t>
        </is>
      </c>
      <c r="B3" s="4" t="inlineStr">
        <is>
          <t xml:space="preserve"> </t>
        </is>
      </c>
      <c r="C3" s="4" t="inlineStr">
        <is>
          <t xml:space="preserve"> </t>
        </is>
      </c>
      <c r="D3" s="4" t="inlineStr">
        <is>
          <t xml:space="preserve"> </t>
        </is>
      </c>
    </row>
    <row r="4">
      <c r="A4" s="4" t="inlineStr">
        <is>
          <t>Goodwill</t>
        </is>
      </c>
      <c r="B4" s="5" t="n">
        <v>118972000</v>
      </c>
      <c r="C4" s="5" t="n">
        <v>118972000</v>
      </c>
      <c r="D4" s="5" t="n">
        <v>0</v>
      </c>
    </row>
    <row r="5">
      <c r="A5" s="4" t="inlineStr">
        <is>
          <t>Purchased Intellectual Property</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mortization period of intangible assets</t>
        </is>
      </c>
      <c r="B7" s="4" t="inlineStr">
        <is>
          <t>4 years</t>
        </is>
      </c>
      <c r="C7" s="4" t="inlineStr">
        <is>
          <t xml:space="preserve"> </t>
        </is>
      </c>
      <c r="D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Subject to Amortization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5" t="n">
        <v>20325</v>
      </c>
      <c r="C3" s="5" t="n">
        <v>20325</v>
      </c>
    </row>
    <row r="4">
      <c r="A4" s="4" t="inlineStr">
        <is>
          <t>Accumulated Amortization</t>
        </is>
      </c>
      <c r="B4" s="6" t="n">
        <v>-13498</v>
      </c>
      <c r="C4" s="6" t="n">
        <v>-11799</v>
      </c>
    </row>
    <row r="5">
      <c r="A5" s="4" t="inlineStr">
        <is>
          <t>Net Carrying Amount</t>
        </is>
      </c>
      <c r="B5" s="6" t="n">
        <v>6827</v>
      </c>
      <c r="C5" s="6" t="n">
        <v>8526</v>
      </c>
    </row>
    <row r="6">
      <c r="A6" s="4" t="inlineStr">
        <is>
          <t>Acquired Develop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20000</v>
      </c>
      <c r="C8" s="6" t="n">
        <v>20000</v>
      </c>
    </row>
    <row r="9">
      <c r="A9" s="4" t="inlineStr">
        <is>
          <t>Accumulated Amortization</t>
        </is>
      </c>
      <c r="B9" s="6" t="n">
        <v>-13304</v>
      </c>
      <c r="C9" s="6" t="n">
        <v>-11638</v>
      </c>
    </row>
    <row r="10">
      <c r="A10" s="4" t="inlineStr">
        <is>
          <t>Net Carrying Amount</t>
        </is>
      </c>
      <c r="B10" s="6" t="n">
        <v>6696</v>
      </c>
      <c r="C10" s="6" t="n">
        <v>8362</v>
      </c>
    </row>
    <row r="11">
      <c r="A11" s="4" t="inlineStr">
        <is>
          <t>Purchased Intellectual Propert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325</v>
      </c>
      <c r="C13" s="6" t="n">
        <v>325</v>
      </c>
    </row>
    <row r="14">
      <c r="A14" s="4" t="inlineStr">
        <is>
          <t>Accumulated Amortization</t>
        </is>
      </c>
      <c r="B14" s="6" t="n">
        <v>-194</v>
      </c>
      <c r="C14" s="6" t="n">
        <v>-161</v>
      </c>
    </row>
    <row r="15">
      <c r="A15" s="4" t="inlineStr">
        <is>
          <t>Net Carrying Amount</t>
        </is>
      </c>
      <c r="B15" s="5" t="n">
        <v>131</v>
      </c>
      <c r="C15" s="5" t="n">
        <v>1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699</v>
      </c>
      <c r="C3" s="4" t="inlineStr">
        <is>
          <t xml:space="preserve"> </t>
        </is>
      </c>
    </row>
    <row r="4">
      <c r="A4" s="4" t="inlineStr">
        <is>
          <t>2024</t>
        </is>
      </c>
      <c r="B4" s="6" t="n">
        <v>1703</v>
      </c>
      <c r="C4" s="4" t="inlineStr">
        <is>
          <t xml:space="preserve"> </t>
        </is>
      </c>
    </row>
    <row r="5">
      <c r="A5" s="4" t="inlineStr">
        <is>
          <t>2025</t>
        </is>
      </c>
      <c r="B5" s="6" t="n">
        <v>1699</v>
      </c>
      <c r="C5" s="4" t="inlineStr">
        <is>
          <t xml:space="preserve"> </t>
        </is>
      </c>
    </row>
    <row r="6">
      <c r="A6" s="4" t="inlineStr">
        <is>
          <t>2026</t>
        </is>
      </c>
      <c r="B6" s="6" t="n">
        <v>1699</v>
      </c>
      <c r="C6" s="4" t="inlineStr">
        <is>
          <t xml:space="preserve"> </t>
        </is>
      </c>
    </row>
    <row r="7">
      <c r="A7" s="4" t="inlineStr">
        <is>
          <t>2027</t>
        </is>
      </c>
      <c r="B7" s="6" t="n">
        <v>27</v>
      </c>
      <c r="C7" s="4" t="inlineStr">
        <is>
          <t xml:space="preserve"> </t>
        </is>
      </c>
    </row>
    <row r="8">
      <c r="A8" s="4" t="inlineStr">
        <is>
          <t>Net Carrying Amount</t>
        </is>
      </c>
      <c r="B8" s="5" t="n">
        <v>6827</v>
      </c>
      <c r="C8" s="5" t="n">
        <v>85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44" customWidth="1" min="6" max="6"/>
    <col width="20" customWidth="1" min="7" max="7"/>
    <col width="80" customWidth="1" min="8" max="8"/>
    <col width="24" customWidth="1" min="9" max="9"/>
  </cols>
  <sheetData>
    <row r="1">
      <c r="A1" s="1" t="inlineStr">
        <is>
          <t>Consolidated Statements of Shareholders' Equity - USD ($) $ in Thousands</t>
        </is>
      </c>
      <c r="B1" s="2" t="inlineStr">
        <is>
          <t>Total</t>
        </is>
      </c>
      <c r="C1" s="2" t="inlineStr">
        <is>
          <t>Revision of Prior Period, Accounting Standards Update, Adjustment</t>
        </is>
      </c>
      <c r="D1" s="2" t="inlineStr">
        <is>
          <t>Common Stock</t>
        </is>
      </c>
      <c r="E1" s="2" t="inlineStr">
        <is>
          <t>Additional Paid In Capital</t>
        </is>
      </c>
      <c r="F1" s="2" t="inlineStr">
        <is>
          <t>Accumulated Other Comprehensive Gain (Loss)</t>
        </is>
      </c>
      <c r="G1" s="2" t="inlineStr">
        <is>
          <t>Accumulated Deficit</t>
        </is>
      </c>
      <c r="H1" s="2" t="inlineStr">
        <is>
          <t>Accumulated Deficit Revision of Prior Period, Accounting Standards Update, Adjustment</t>
        </is>
      </c>
      <c r="I1" s="2" t="inlineStr">
        <is>
          <t>Noncontrolling Interest</t>
        </is>
      </c>
    </row>
    <row r="2">
      <c r="A2" s="4" t="inlineStr">
        <is>
          <t>Beginning Balance at Dec. 31, 2019</t>
        </is>
      </c>
      <c r="B2" s="5" t="n">
        <v>571039</v>
      </c>
      <c r="C2" s="5" t="n">
        <v>93</v>
      </c>
      <c r="D2" s="5" t="n">
        <v>12</v>
      </c>
      <c r="E2" s="5" t="n">
        <v>935834</v>
      </c>
      <c r="F2" s="5" t="n">
        <v>671</v>
      </c>
      <c r="G2" s="5" t="n">
        <v>-365478</v>
      </c>
      <c r="H2" s="5" t="n">
        <v>93</v>
      </c>
      <c r="I2" s="4" t="inlineStr">
        <is>
          <t xml:space="preserve"> </t>
        </is>
      </c>
    </row>
    <row r="3">
      <c r="A3" s="4" t="inlineStr">
        <is>
          <t>Beginning Balance, Shares at Dec. 31, 2019</t>
        </is>
      </c>
      <c r="B3" s="4" t="inlineStr">
        <is>
          <t xml:space="preserve"> </t>
        </is>
      </c>
      <c r="C3" s="4" t="inlineStr">
        <is>
          <t xml:space="preserve"> </t>
        </is>
      </c>
      <c r="D3" s="6" t="n">
        <v>12523814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public offering, after deducting underwriters' discounts and net offering costs paid by us</t>
        </is>
      </c>
      <c r="B4" s="5" t="n">
        <v>271839</v>
      </c>
      <c r="C4" s="4" t="inlineStr">
        <is>
          <t xml:space="preserve"> </t>
        </is>
      </c>
      <c r="D4" s="5" t="n">
        <v>1</v>
      </c>
      <c r="E4" s="6" t="n">
        <v>271838</v>
      </c>
      <c r="F4" s="4" t="inlineStr">
        <is>
          <t xml:space="preserve"> </t>
        </is>
      </c>
      <c r="G4" s="4" t="inlineStr">
        <is>
          <t xml:space="preserve"> </t>
        </is>
      </c>
      <c r="H4" s="4" t="inlineStr">
        <is>
          <t xml:space="preserve"> </t>
        </is>
      </c>
      <c r="I4" s="4" t="inlineStr">
        <is>
          <t xml:space="preserve"> </t>
        </is>
      </c>
    </row>
    <row r="5">
      <c r="A5" s="4" t="inlineStr">
        <is>
          <t>Issuance of common stock upon public offering, after deducting underwriters' discounts and net offering costs paid by us, Shares</t>
        </is>
      </c>
      <c r="B5" s="4" t="inlineStr">
        <is>
          <t xml:space="preserve"> </t>
        </is>
      </c>
      <c r="C5" s="4" t="inlineStr">
        <is>
          <t xml:space="preserve"> </t>
        </is>
      </c>
      <c r="D5" s="6" t="n">
        <v>72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ing Standards Update Extensible List</t>
        </is>
      </c>
      <c r="B6" s="4" t="inlineStr">
        <is>
          <t>ASC 84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cash upon exercise of stock options</t>
        </is>
      </c>
      <c r="B7" s="5" t="n">
        <v>21539</v>
      </c>
      <c r="C7" s="4" t="inlineStr">
        <is>
          <t xml:space="preserve"> </t>
        </is>
      </c>
      <c r="D7" s="5" t="n">
        <v>1</v>
      </c>
      <c r="E7" s="6" t="n">
        <v>21538</v>
      </c>
      <c r="F7" s="4" t="inlineStr">
        <is>
          <t xml:space="preserve"> </t>
        </is>
      </c>
      <c r="G7" s="4" t="inlineStr">
        <is>
          <t xml:space="preserve"> </t>
        </is>
      </c>
      <c r="H7" s="4" t="inlineStr">
        <is>
          <t xml:space="preserve"> </t>
        </is>
      </c>
      <c r="I7" s="4" t="inlineStr">
        <is>
          <t xml:space="preserve"> </t>
        </is>
      </c>
    </row>
    <row r="8">
      <c r="A8" s="4" t="inlineStr">
        <is>
          <t>Issuance of common stock for cash upon exercise of stock options, Shares</t>
        </is>
      </c>
      <c r="B8" s="4" t="inlineStr">
        <is>
          <t xml:space="preserve"> </t>
        </is>
      </c>
      <c r="C8" s="4" t="inlineStr">
        <is>
          <t xml:space="preserve"> </t>
        </is>
      </c>
      <c r="D8" s="6" t="n">
        <v>520425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restricted stock units</t>
        </is>
      </c>
      <c r="B9" s="4" t="inlineStr">
        <is>
          <t xml:space="preserve"> </t>
        </is>
      </c>
      <c r="C9" s="4" t="inlineStr">
        <is>
          <t xml:space="preserve"> </t>
        </is>
      </c>
      <c r="D9" s="6" t="n">
        <v>4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t>
        </is>
      </c>
      <c r="B10" s="6" t="n">
        <v>24761</v>
      </c>
      <c r="C10" s="4" t="inlineStr">
        <is>
          <t xml:space="preserve"> </t>
        </is>
      </c>
      <c r="D10" s="4" t="inlineStr">
        <is>
          <t xml:space="preserve"> </t>
        </is>
      </c>
      <c r="E10" s="6" t="n">
        <v>24761</v>
      </c>
      <c r="F10" s="4" t="inlineStr">
        <is>
          <t xml:space="preserve"> </t>
        </is>
      </c>
      <c r="G10" s="4" t="inlineStr">
        <is>
          <t xml:space="preserve"> </t>
        </is>
      </c>
      <c r="H10" s="4" t="inlineStr">
        <is>
          <t xml:space="preserve"> </t>
        </is>
      </c>
      <c r="I10" s="4" t="inlineStr">
        <is>
          <t xml:space="preserve"> </t>
        </is>
      </c>
    </row>
    <row r="11">
      <c r="A11" s="4" t="inlineStr">
        <is>
          <t>Other comprehensive income (loss)</t>
        </is>
      </c>
      <c r="B11" s="6" t="n">
        <v>222</v>
      </c>
      <c r="C11" s="4" t="inlineStr">
        <is>
          <t xml:space="preserve"> </t>
        </is>
      </c>
      <c r="D11" s="4" t="inlineStr">
        <is>
          <t xml:space="preserve"> </t>
        </is>
      </c>
      <c r="E11" s="4" t="inlineStr">
        <is>
          <t xml:space="preserve"> </t>
        </is>
      </c>
      <c r="F11" s="6" t="n">
        <v>222</v>
      </c>
      <c r="G11" s="4" t="inlineStr">
        <is>
          <t xml:space="preserve"> </t>
        </is>
      </c>
      <c r="H11" s="4" t="inlineStr">
        <is>
          <t xml:space="preserve"> </t>
        </is>
      </c>
      <c r="I11" s="4" t="inlineStr">
        <is>
          <t xml:space="preserve"> </t>
        </is>
      </c>
    </row>
    <row r="12">
      <c r="A12" s="4" t="inlineStr">
        <is>
          <t>Net loss</t>
        </is>
      </c>
      <c r="B12" s="6" t="n">
        <v>-146227</v>
      </c>
      <c r="C12" s="4" t="inlineStr">
        <is>
          <t xml:space="preserve"> </t>
        </is>
      </c>
      <c r="D12" s="4" t="inlineStr">
        <is>
          <t xml:space="preserve"> </t>
        </is>
      </c>
      <c r="E12" s="4" t="inlineStr">
        <is>
          <t xml:space="preserve"> </t>
        </is>
      </c>
      <c r="F12" s="4" t="inlineStr">
        <is>
          <t xml:space="preserve"> </t>
        </is>
      </c>
      <c r="G12" s="6" t="n">
        <v>-146227</v>
      </c>
      <c r="H12" s="4" t="inlineStr">
        <is>
          <t xml:space="preserve"> </t>
        </is>
      </c>
      <c r="I12" s="4" t="inlineStr">
        <is>
          <t xml:space="preserve"> </t>
        </is>
      </c>
    </row>
    <row r="13">
      <c r="A13" s="4" t="inlineStr">
        <is>
          <t>Ending Balance at Dec. 31, 2020</t>
        </is>
      </c>
      <c r="B13" s="6" t="n">
        <v>743266</v>
      </c>
      <c r="C13" s="4" t="inlineStr">
        <is>
          <t xml:space="preserve"> </t>
        </is>
      </c>
      <c r="D13" s="5" t="n">
        <v>14</v>
      </c>
      <c r="E13" s="6" t="n">
        <v>1253971</v>
      </c>
      <c r="F13" s="6" t="n">
        <v>893</v>
      </c>
      <c r="G13" s="6" t="n">
        <v>-511612</v>
      </c>
      <c r="H13" s="4" t="inlineStr">
        <is>
          <t xml:space="preserve"> </t>
        </is>
      </c>
      <c r="I13" s="4" t="inlineStr">
        <is>
          <t xml:space="preserve"> </t>
        </is>
      </c>
    </row>
    <row r="14">
      <c r="A14" s="4" t="inlineStr">
        <is>
          <t>Ending Balance, Shares at Dec. 31, 2020</t>
        </is>
      </c>
      <c r="B14" s="4" t="inlineStr">
        <is>
          <t xml:space="preserve"> </t>
        </is>
      </c>
      <c r="C14" s="4" t="inlineStr">
        <is>
          <t xml:space="preserve"> </t>
        </is>
      </c>
      <c r="D14" s="6" t="n">
        <v>13764689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upon exercise of common stock warrant, Shares</t>
        </is>
      </c>
      <c r="B15" s="4" t="inlineStr">
        <is>
          <t xml:space="preserve"> </t>
        </is>
      </c>
      <c r="C15" s="4" t="inlineStr">
        <is>
          <t xml:space="preserve"> </t>
        </is>
      </c>
      <c r="D15" s="6" t="n">
        <v>5416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for cash upon exercise of stock options</t>
        </is>
      </c>
      <c r="B16" s="6" t="n">
        <v>26484</v>
      </c>
      <c r="C16" s="4" t="inlineStr">
        <is>
          <t xml:space="preserve"> </t>
        </is>
      </c>
      <c r="D16" s="4" t="inlineStr">
        <is>
          <t xml:space="preserve"> </t>
        </is>
      </c>
      <c r="E16" s="6" t="n">
        <v>26484</v>
      </c>
      <c r="F16" s="4" t="inlineStr">
        <is>
          <t xml:space="preserve"> </t>
        </is>
      </c>
      <c r="G16" s="4" t="inlineStr">
        <is>
          <t xml:space="preserve"> </t>
        </is>
      </c>
      <c r="H16" s="4" t="inlineStr">
        <is>
          <t xml:space="preserve"> </t>
        </is>
      </c>
      <c r="I16" s="4" t="inlineStr">
        <is>
          <t xml:space="preserve"> </t>
        </is>
      </c>
    </row>
    <row r="17">
      <c r="A17" s="4" t="inlineStr">
        <is>
          <t>Issuance of common stock for cash upon exercise of stock options, Shares</t>
        </is>
      </c>
      <c r="B17" s="4" t="inlineStr">
        <is>
          <t xml:space="preserve"> </t>
        </is>
      </c>
      <c r="C17" s="4" t="inlineStr">
        <is>
          <t xml:space="preserve"> </t>
        </is>
      </c>
      <c r="D17" s="6" t="n">
        <v>367405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of restricted stock units</t>
        </is>
      </c>
      <c r="B18" s="4" t="inlineStr">
        <is>
          <t xml:space="preserve"> </t>
        </is>
      </c>
      <c r="C18" s="4" t="inlineStr">
        <is>
          <t xml:space="preserve"> </t>
        </is>
      </c>
      <c r="D18" s="6" t="n">
        <v>187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t>
        </is>
      </c>
      <c r="B19" s="6" t="n">
        <v>43251</v>
      </c>
      <c r="C19" s="4" t="inlineStr">
        <is>
          <t xml:space="preserve"> </t>
        </is>
      </c>
      <c r="D19" s="4" t="inlineStr">
        <is>
          <t xml:space="preserve"> </t>
        </is>
      </c>
      <c r="E19" s="6" t="n">
        <v>43251</v>
      </c>
      <c r="F19" s="4" t="inlineStr">
        <is>
          <t xml:space="preserve"> </t>
        </is>
      </c>
      <c r="G19" s="4" t="inlineStr">
        <is>
          <t xml:space="preserve"> </t>
        </is>
      </c>
      <c r="H19" s="4" t="inlineStr">
        <is>
          <t xml:space="preserve"> </t>
        </is>
      </c>
      <c r="I19" s="4" t="inlineStr">
        <is>
          <t xml:space="preserve"> </t>
        </is>
      </c>
    </row>
    <row r="20">
      <c r="A20" s="4" t="inlineStr">
        <is>
          <t>Capital contributions for Digital Biotechnologies, Inc.</t>
        </is>
      </c>
      <c r="B20" s="6" t="n">
        <v>429</v>
      </c>
      <c r="C20" s="4" t="inlineStr">
        <is>
          <t xml:space="preserve"> </t>
        </is>
      </c>
      <c r="D20" s="4" t="inlineStr">
        <is>
          <t xml:space="preserve"> </t>
        </is>
      </c>
      <c r="E20" s="6" t="n">
        <v>300</v>
      </c>
      <c r="F20" s="4" t="inlineStr">
        <is>
          <t xml:space="preserve"> </t>
        </is>
      </c>
      <c r="G20" s="4" t="inlineStr">
        <is>
          <t xml:space="preserve"> </t>
        </is>
      </c>
      <c r="H20" s="4" t="inlineStr">
        <is>
          <t xml:space="preserve"> </t>
        </is>
      </c>
      <c r="I20" s="5" t="n">
        <v>129</v>
      </c>
    </row>
    <row r="21">
      <c r="A21" s="4" t="inlineStr">
        <is>
          <t>Other comprehensive income (loss)</t>
        </is>
      </c>
      <c r="B21" s="6" t="n">
        <v>-2030</v>
      </c>
      <c r="C21" s="4" t="inlineStr">
        <is>
          <t xml:space="preserve"> </t>
        </is>
      </c>
      <c r="D21" s="4" t="inlineStr">
        <is>
          <t xml:space="preserve"> </t>
        </is>
      </c>
      <c r="E21" s="4" t="inlineStr">
        <is>
          <t xml:space="preserve"> </t>
        </is>
      </c>
      <c r="F21" s="6" t="n">
        <v>-2030</v>
      </c>
      <c r="G21" s="4" t="inlineStr">
        <is>
          <t xml:space="preserve"> </t>
        </is>
      </c>
      <c r="H21" s="4" t="inlineStr">
        <is>
          <t xml:space="preserve"> </t>
        </is>
      </c>
      <c r="I21" s="4" t="inlineStr">
        <is>
          <t xml:space="preserve"> </t>
        </is>
      </c>
    </row>
    <row r="22">
      <c r="A22" s="4" t="inlineStr">
        <is>
          <t>Net loss</t>
        </is>
      </c>
      <c r="B22" s="6" t="n">
        <v>-207298</v>
      </c>
      <c r="C22" s="4" t="inlineStr">
        <is>
          <t xml:space="preserve"> </t>
        </is>
      </c>
      <c r="D22" s="4" t="inlineStr">
        <is>
          <t xml:space="preserve"> </t>
        </is>
      </c>
      <c r="E22" s="4" t="inlineStr">
        <is>
          <t xml:space="preserve"> </t>
        </is>
      </c>
      <c r="F22" s="4" t="inlineStr">
        <is>
          <t xml:space="preserve"> </t>
        </is>
      </c>
      <c r="G22" s="6" t="n">
        <v>-207279</v>
      </c>
      <c r="H22" s="4" t="inlineStr">
        <is>
          <t xml:space="preserve"> </t>
        </is>
      </c>
      <c r="I22" s="6" t="n">
        <v>-19</v>
      </c>
    </row>
    <row r="23">
      <c r="A23" s="4" t="inlineStr">
        <is>
          <t>Ending Balance at Dec. 31, 2021</t>
        </is>
      </c>
      <c r="B23" s="6" t="n">
        <v>604102</v>
      </c>
      <c r="C23" s="4" t="inlineStr">
        <is>
          <t xml:space="preserve"> </t>
        </is>
      </c>
      <c r="D23" s="5" t="n">
        <v>14</v>
      </c>
      <c r="E23" s="6" t="n">
        <v>1324006</v>
      </c>
      <c r="F23" s="6" t="n">
        <v>-1137</v>
      </c>
      <c r="G23" s="6" t="n">
        <v>-718891</v>
      </c>
      <c r="H23" s="4" t="inlineStr">
        <is>
          <t xml:space="preserve"> </t>
        </is>
      </c>
      <c r="I23" s="6" t="n">
        <v>110</v>
      </c>
    </row>
    <row r="24">
      <c r="A24" s="4" t="inlineStr">
        <is>
          <t>Ending Balance, Shares at Dec. 31, 2021</t>
        </is>
      </c>
      <c r="B24" s="4" t="inlineStr">
        <is>
          <t xml:space="preserve"> </t>
        </is>
      </c>
      <c r="C24" s="4" t="inlineStr">
        <is>
          <t xml:space="preserve"> </t>
        </is>
      </c>
      <c r="D24" s="6" t="n">
        <v>14139386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for cash upon exercise of stock options</t>
        </is>
      </c>
      <c r="B25" s="5" t="n">
        <v>7866</v>
      </c>
      <c r="C25" s="4" t="inlineStr">
        <is>
          <t xml:space="preserve"> </t>
        </is>
      </c>
      <c r="D25" s="4" t="inlineStr">
        <is>
          <t xml:space="preserve"> </t>
        </is>
      </c>
      <c r="E25" s="6" t="n">
        <v>7866</v>
      </c>
      <c r="F25" s="4" t="inlineStr">
        <is>
          <t xml:space="preserve"> </t>
        </is>
      </c>
      <c r="G25" s="4" t="inlineStr">
        <is>
          <t xml:space="preserve"> </t>
        </is>
      </c>
      <c r="H25" s="4" t="inlineStr">
        <is>
          <t xml:space="preserve"> </t>
        </is>
      </c>
      <c r="I25" s="4" t="inlineStr">
        <is>
          <t xml:space="preserve"> </t>
        </is>
      </c>
    </row>
    <row r="26">
      <c r="A26" s="4" t="inlineStr">
        <is>
          <t>Issuance of common stock for cash upon exercise of stock options, Shares</t>
        </is>
      </c>
      <c r="B26" s="6" t="n">
        <v>1406500</v>
      </c>
      <c r="C26" s="4" t="inlineStr">
        <is>
          <t xml:space="preserve"> </t>
        </is>
      </c>
      <c r="D26" s="6" t="n">
        <v>1406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restricted stock units</t>
        </is>
      </c>
      <c r="B27" s="4" t="inlineStr">
        <is>
          <t xml:space="preserve"> </t>
        </is>
      </c>
      <c r="C27" s="4" t="inlineStr">
        <is>
          <t xml:space="preserve"> </t>
        </is>
      </c>
      <c r="D27" s="6" t="n">
        <v>30463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t>
        </is>
      </c>
      <c r="B28" s="5" t="n">
        <v>55477</v>
      </c>
      <c r="C28" s="4" t="inlineStr">
        <is>
          <t xml:space="preserve"> </t>
        </is>
      </c>
      <c r="D28" s="4" t="inlineStr">
        <is>
          <t xml:space="preserve"> </t>
        </is>
      </c>
      <c r="E28" s="6" t="n">
        <v>55477</v>
      </c>
      <c r="F28" s="4" t="inlineStr">
        <is>
          <t xml:space="preserve"> </t>
        </is>
      </c>
      <c r="G28" s="4" t="inlineStr">
        <is>
          <t xml:space="preserve"> </t>
        </is>
      </c>
      <c r="H28" s="4" t="inlineStr">
        <is>
          <t xml:space="preserve"> </t>
        </is>
      </c>
      <c r="I28" s="4" t="inlineStr">
        <is>
          <t xml:space="preserve"> </t>
        </is>
      </c>
    </row>
    <row r="29">
      <c r="A29" s="4" t="inlineStr">
        <is>
          <t>Other comprehensive income (loss)</t>
        </is>
      </c>
      <c r="B29" s="6" t="n">
        <v>-2979</v>
      </c>
      <c r="C29" s="4" t="inlineStr">
        <is>
          <t xml:space="preserve"> </t>
        </is>
      </c>
      <c r="D29" s="4" t="inlineStr">
        <is>
          <t xml:space="preserve"> </t>
        </is>
      </c>
      <c r="E29" s="4" t="inlineStr">
        <is>
          <t xml:space="preserve"> </t>
        </is>
      </c>
      <c r="F29" s="6" t="n">
        <v>-2979</v>
      </c>
      <c r="G29" s="4" t="inlineStr">
        <is>
          <t xml:space="preserve"> </t>
        </is>
      </c>
      <c r="H29" s="4" t="inlineStr">
        <is>
          <t xml:space="preserve"> </t>
        </is>
      </c>
      <c r="I29" s="4" t="inlineStr">
        <is>
          <t xml:space="preserve"> </t>
        </is>
      </c>
    </row>
    <row r="30">
      <c r="A30" s="4" t="inlineStr">
        <is>
          <t>Net loss</t>
        </is>
      </c>
      <c r="B30" s="6" t="n">
        <v>-200368</v>
      </c>
      <c r="C30" s="4" t="inlineStr">
        <is>
          <t xml:space="preserve"> </t>
        </is>
      </c>
      <c r="D30" s="4" t="inlineStr">
        <is>
          <t xml:space="preserve"> </t>
        </is>
      </c>
      <c r="E30" s="4" t="inlineStr">
        <is>
          <t xml:space="preserve"> </t>
        </is>
      </c>
      <c r="F30" s="4" t="inlineStr">
        <is>
          <t xml:space="preserve"> </t>
        </is>
      </c>
      <c r="G30" s="6" t="n">
        <v>-200191</v>
      </c>
      <c r="H30" s="4" t="inlineStr">
        <is>
          <t xml:space="preserve"> </t>
        </is>
      </c>
      <c r="I30" s="6" t="n">
        <v>-177</v>
      </c>
    </row>
    <row r="31">
      <c r="A31" s="4" t="inlineStr">
        <is>
          <t>Ending Balance at Dec. 31, 2022</t>
        </is>
      </c>
      <c r="B31" s="5" t="n">
        <v>464098</v>
      </c>
      <c r="C31" s="4" t="inlineStr">
        <is>
          <t xml:space="preserve"> </t>
        </is>
      </c>
      <c r="D31" s="5" t="n">
        <v>14</v>
      </c>
      <c r="E31" s="5" t="n">
        <v>1387349</v>
      </c>
      <c r="F31" s="5" t="n">
        <v>-4116</v>
      </c>
      <c r="G31" s="5" t="n">
        <v>-919082</v>
      </c>
      <c r="H31" s="4" t="inlineStr">
        <is>
          <t xml:space="preserve"> </t>
        </is>
      </c>
      <c r="I31" s="5" t="n">
        <v>-67</v>
      </c>
    </row>
    <row r="32">
      <c r="A32" s="4" t="inlineStr">
        <is>
          <t>Ending Balance, Shares at Dec. 31, 2022</t>
        </is>
      </c>
      <c r="B32" s="4" t="inlineStr">
        <is>
          <t xml:space="preserve"> </t>
        </is>
      </c>
      <c r="C32" s="4" t="inlineStr">
        <is>
          <t xml:space="preserve"> </t>
        </is>
      </c>
      <c r="D32" s="6" t="n">
        <v>143105002</v>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rofessional fees</t>
        </is>
      </c>
      <c r="B3" s="5" t="n">
        <v>4744</v>
      </c>
      <c r="C3" s="5" t="n">
        <v>3687</v>
      </c>
    </row>
    <row r="4">
      <c r="A4" s="4" t="inlineStr">
        <is>
          <t>Clinical and contract research organization costs</t>
        </is>
      </c>
      <c r="B4" s="6" t="n">
        <v>1533</v>
      </c>
      <c r="C4" s="6" t="n">
        <v>1646</v>
      </c>
    </row>
    <row r="5">
      <c r="A5" s="4" t="inlineStr">
        <is>
          <t>Travel and entertainment</t>
        </is>
      </c>
      <c r="B5" s="6" t="n">
        <v>233</v>
      </c>
      <c r="C5" s="6" t="n">
        <v>184</v>
      </c>
    </row>
    <row r="6">
      <c r="A6" s="4" t="inlineStr">
        <is>
          <t>Tax liabilities</t>
        </is>
      </c>
      <c r="B6" s="6" t="n">
        <v>194</v>
      </c>
      <c r="C6" s="6" t="n">
        <v>391</v>
      </c>
    </row>
    <row r="7">
      <c r="A7" s="4" t="inlineStr">
        <is>
          <t>Purchases of property and equipment</t>
        </is>
      </c>
      <c r="B7" s="6" t="n">
        <v>1680</v>
      </c>
      <c r="C7" s="6" t="n">
        <v>615</v>
      </c>
    </row>
    <row r="8">
      <c r="A8" s="4" t="inlineStr">
        <is>
          <t>Computer and software</t>
        </is>
      </c>
      <c r="B8" s="6" t="n">
        <v>2385</v>
      </c>
      <c r="C8" s="6" t="n">
        <v>1776</v>
      </c>
    </row>
    <row r="9">
      <c r="A9" s="4" t="inlineStr">
        <is>
          <t>Other</t>
        </is>
      </c>
      <c r="B9" s="6" t="n">
        <v>1655</v>
      </c>
      <c r="C9" s="6" t="n">
        <v>1044</v>
      </c>
    </row>
    <row r="10">
      <c r="A10" s="4" t="inlineStr">
        <is>
          <t>Total accrued liabilities</t>
        </is>
      </c>
      <c r="B10" s="5" t="n">
        <v>12424</v>
      </c>
      <c r="C10" s="5" t="n">
        <v>93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6" customWidth="1" min="2" max="2"/>
    <col width="18" customWidth="1" min="3" max="3"/>
    <col width="26" customWidth="1" min="4" max="4"/>
    <col width="80" customWidth="1" min="5" max="5"/>
    <col width="80" customWidth="1" min="6" max="6"/>
    <col width="62" customWidth="1" min="7" max="7"/>
    <col width="22" customWidth="1" min="8" max="8"/>
    <col width="22" customWidth="1" min="9" max="9"/>
    <col width="18" customWidth="1" min="10" max="10"/>
  </cols>
  <sheetData>
    <row r="1">
      <c r="A1" s="1" t="inlineStr">
        <is>
          <t>Leases- Additional Information (Details)</t>
        </is>
      </c>
      <c r="B1" s="2" t="inlineStr">
        <is>
          <t>1 Months Ended</t>
        </is>
      </c>
      <c r="G1" s="2" t="inlineStr">
        <is>
          <t>12 Months Ended</t>
        </is>
      </c>
    </row>
    <row r="2">
      <c r="B2" s="2" t="inlineStr">
        <is>
          <t>Feb. 29, 2020 USD ($) ft²</t>
        </is>
      </c>
      <c r="C2" s="2" t="inlineStr">
        <is>
          <t>Dec. 31, 2019 ft²</t>
        </is>
      </c>
      <c r="D2" s="2" t="inlineStr">
        <is>
          <t>Oct. 31, 2019 USD ($) ft²</t>
        </is>
      </c>
      <c r="E2" s="2" t="inlineStr">
        <is>
          <t>Aug. 31, 2019 USD ($) ft²</t>
        </is>
      </c>
      <c r="F2" s="2" t="inlineStr">
        <is>
          <t>Apr. 30, 2018 USD ($) ft²</t>
        </is>
      </c>
      <c r="G2" s="2" t="inlineStr">
        <is>
          <t>Dec. 31, 2022 USD ($)</t>
        </is>
      </c>
      <c r="H2" s="2" t="inlineStr">
        <is>
          <t>Dec. 31, 2021 USD ($)</t>
        </is>
      </c>
      <c r="I2" s="2" t="inlineStr">
        <is>
          <t>Dec. 31, 2020 USD ($)</t>
        </is>
      </c>
      <c r="J2" s="2" t="inlineStr">
        <is>
          <t>Mar. 3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quare feet | ft²</t>
        </is>
      </c>
      <c r="B4" s="6" t="n">
        <v>19900</v>
      </c>
      <c r="C4" s="6" t="n">
        <v>3100</v>
      </c>
      <c r="D4" s="6" t="n">
        <v>14750</v>
      </c>
      <c r="E4" s="6" t="n">
        <v>100000</v>
      </c>
      <c r="F4" s="6" t="n">
        <v>13400</v>
      </c>
      <c r="G4" s="4" t="inlineStr">
        <is>
          <t xml:space="preserve"> </t>
        </is>
      </c>
      <c r="H4" s="4" t="inlineStr">
        <is>
          <t xml:space="preserve"> </t>
        </is>
      </c>
      <c r="I4" s="4" t="inlineStr">
        <is>
          <t xml:space="preserve"> </t>
        </is>
      </c>
      <c r="J4" s="6" t="n">
        <v>27000</v>
      </c>
    </row>
    <row r="5">
      <c r="A5" s="4" t="inlineStr">
        <is>
          <t>Lessee, operating lease, option to extend</t>
        </is>
      </c>
      <c r="B5" s="4" t="inlineStr">
        <is>
          <t xml:space="preserve"> </t>
        </is>
      </c>
      <c r="C5" s="4" t="inlineStr">
        <is>
          <t xml:space="preserve"> </t>
        </is>
      </c>
      <c r="D5" s="4" t="inlineStr">
        <is>
          <t xml:space="preserve"> </t>
        </is>
      </c>
      <c r="E5" s="4" t="inlineStr">
        <is>
          <t xml:space="preserve">cash payment for rent began in October 2021 and the lease term ends in August 2033, </t>
        </is>
      </c>
      <c r="F5" s="4" t="inlineStr">
        <is>
          <t>The lease term is through March 2026 and provides for one five-year extension option.</t>
        </is>
      </c>
      <c r="G5" s="4" t="inlineStr">
        <is>
          <t>options to extend certain of the leases up to 10.0 years</t>
        </is>
      </c>
      <c r="H5" s="4" t="inlineStr">
        <is>
          <t xml:space="preserve"> </t>
        </is>
      </c>
      <c r="I5" s="4" t="inlineStr">
        <is>
          <t xml:space="preserve"> </t>
        </is>
      </c>
      <c r="J5" s="4" t="inlineStr">
        <is>
          <t xml:space="preserve"> </t>
        </is>
      </c>
    </row>
    <row r="6">
      <c r="A6" s="4" t="inlineStr">
        <is>
          <t>Lessee, operating lease, rent commencement month and year</t>
        </is>
      </c>
      <c r="B6" s="4" t="inlineStr">
        <is>
          <t xml:space="preserve"> </t>
        </is>
      </c>
      <c r="C6" s="4" t="inlineStr">
        <is>
          <t xml:space="preserve"> </t>
        </is>
      </c>
      <c r="D6" s="4" t="inlineStr">
        <is>
          <t xml:space="preserve"> </t>
        </is>
      </c>
      <c r="E6" s="4" t="inlineStr">
        <is>
          <t>2021-10</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ssee, Operating Lease, Existence of Option to Extend [true false]</t>
        </is>
      </c>
      <c r="B7" s="4" t="inlineStr">
        <is>
          <t xml:space="preserve"> </t>
        </is>
      </c>
      <c r="C7" s="4" t="inlineStr">
        <is>
          <t xml:space="preserve"> </t>
        </is>
      </c>
      <c r="D7" s="4" t="inlineStr">
        <is>
          <t xml:space="preserve"> </t>
        </is>
      </c>
      <c r="E7" s="4" t="inlineStr">
        <is>
          <t>true</t>
        </is>
      </c>
      <c r="F7" s="4" t="inlineStr">
        <is>
          <t>true</t>
        </is>
      </c>
      <c r="G7" s="4" t="inlineStr">
        <is>
          <t>true</t>
        </is>
      </c>
      <c r="H7" s="4" t="inlineStr">
        <is>
          <t xml:space="preserve"> </t>
        </is>
      </c>
      <c r="I7" s="4" t="inlineStr">
        <is>
          <t xml:space="preserve"> </t>
        </is>
      </c>
      <c r="J7" s="4" t="inlineStr">
        <is>
          <t xml:space="preserve"> </t>
        </is>
      </c>
    </row>
    <row r="8">
      <c r="A8" s="4" t="inlineStr">
        <is>
          <t>Lessee, operating lease, extended term of contract</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expiration month and year</t>
        </is>
      </c>
      <c r="B9" s="4" t="inlineStr">
        <is>
          <t xml:space="preserve"> </t>
        </is>
      </c>
      <c r="C9" s="4" t="inlineStr">
        <is>
          <t>2025-11</t>
        </is>
      </c>
      <c r="D9" s="4" t="inlineStr">
        <is>
          <t>2029-10</t>
        </is>
      </c>
      <c r="E9" s="4" t="inlineStr">
        <is>
          <t>2033-08</t>
        </is>
      </c>
      <c r="F9" s="4" t="inlineStr">
        <is>
          <t>2026-03</t>
        </is>
      </c>
      <c r="G9" s="4" t="inlineStr">
        <is>
          <t>2031-10</t>
        </is>
      </c>
      <c r="H9" s="4" t="inlineStr">
        <is>
          <t xml:space="preserve"> </t>
        </is>
      </c>
      <c r="I9" s="4" t="inlineStr">
        <is>
          <t xml:space="preserve"> </t>
        </is>
      </c>
      <c r="J9" s="4" t="inlineStr">
        <is>
          <t xml:space="preserve"> </t>
        </is>
      </c>
    </row>
    <row r="10">
      <c r="A10" s="4" t="inlineStr">
        <is>
          <t>Letter of credit</t>
        </is>
      </c>
      <c r="B10" s="4" t="inlineStr">
        <is>
          <t xml:space="preserve"> </t>
        </is>
      </c>
      <c r="C10" s="4" t="inlineStr">
        <is>
          <t xml:space="preserve"> </t>
        </is>
      </c>
      <c r="D10" s="4" t="inlineStr">
        <is>
          <t xml:space="preserve"> </t>
        </is>
      </c>
      <c r="E10" s="5" t="n">
        <v>21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commenced moth and year</t>
        </is>
      </c>
      <c r="B11" s="4" t="inlineStr">
        <is>
          <t xml:space="preserve"> </t>
        </is>
      </c>
      <c r="C11" s="4" t="inlineStr">
        <is>
          <t xml:space="preserve"> </t>
        </is>
      </c>
      <c r="D11" s="4" t="inlineStr">
        <is>
          <t xml:space="preserve"> </t>
        </is>
      </c>
      <c r="E11" s="4" t="inlineStr">
        <is>
          <t>2020-12</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andlord contribution for leasehold improvements</t>
        </is>
      </c>
      <c r="B12" s="4" t="inlineStr">
        <is>
          <t xml:space="preserve"> </t>
        </is>
      </c>
      <c r="C12" s="4" t="inlineStr">
        <is>
          <t xml:space="preserve"> </t>
        </is>
      </c>
      <c r="D12" s="4" t="inlineStr">
        <is>
          <t xml:space="preserve"> </t>
        </is>
      </c>
      <c r="E12" s="5" t="n">
        <v>20000000</v>
      </c>
      <c r="F12" s="4" t="inlineStr">
        <is>
          <t xml:space="preserve"> </t>
        </is>
      </c>
      <c r="G12" s="5" t="n">
        <v>14800000</v>
      </c>
      <c r="H12" s="4" t="inlineStr">
        <is>
          <t xml:space="preserve"> </t>
        </is>
      </c>
      <c r="I12" s="4" t="inlineStr">
        <is>
          <t xml:space="preserve"> </t>
        </is>
      </c>
      <c r="J12" s="4" t="inlineStr">
        <is>
          <t xml:space="preserve"> </t>
        </is>
      </c>
    </row>
    <row r="13">
      <c r="A13" s="4" t="inlineStr">
        <is>
          <t>Proceeds from landlord reimbursements</t>
        </is>
      </c>
      <c r="B13" s="4" t="inlineStr">
        <is>
          <t xml:space="preserve"> </t>
        </is>
      </c>
      <c r="C13" s="4" t="inlineStr">
        <is>
          <t xml:space="preserve"> </t>
        </is>
      </c>
      <c r="D13" s="4" t="inlineStr">
        <is>
          <t xml:space="preserve"> </t>
        </is>
      </c>
      <c r="E13" s="4" t="inlineStr">
        <is>
          <t xml:space="preserve"> </t>
        </is>
      </c>
      <c r="F13" s="4" t="inlineStr">
        <is>
          <t xml:space="preserve"> </t>
        </is>
      </c>
      <c r="G13" s="6" t="n">
        <v>14900000</v>
      </c>
      <c r="H13" s="5" t="n">
        <v>10900000</v>
      </c>
      <c r="I13" s="4" t="inlineStr">
        <is>
          <t xml:space="preserve"> </t>
        </is>
      </c>
      <c r="J13" s="4" t="inlineStr">
        <is>
          <t xml:space="preserve"> </t>
        </is>
      </c>
    </row>
    <row r="14">
      <c r="A14" s="4" t="inlineStr">
        <is>
          <t>Tenant improvement costs incurred</t>
        </is>
      </c>
      <c r="B14" s="4" t="inlineStr">
        <is>
          <t xml:space="preserve"> </t>
        </is>
      </c>
      <c r="C14" s="4" t="inlineStr">
        <is>
          <t xml:space="preserve"> </t>
        </is>
      </c>
      <c r="D14" s="4" t="inlineStr">
        <is>
          <t xml:space="preserve"> </t>
        </is>
      </c>
      <c r="E14" s="4" t="inlineStr">
        <is>
          <t xml:space="preserve"> </t>
        </is>
      </c>
      <c r="F14" s="4" t="inlineStr">
        <is>
          <t xml:space="preserve"> </t>
        </is>
      </c>
      <c r="G14" s="5" t="n">
        <v>14900000</v>
      </c>
      <c r="H14" s="6" t="n">
        <v>14900000</v>
      </c>
      <c r="I14" s="4" t="inlineStr">
        <is>
          <t xml:space="preserve"> </t>
        </is>
      </c>
      <c r="J14" s="4" t="inlineStr">
        <is>
          <t xml:space="preserve"> </t>
        </is>
      </c>
    </row>
    <row r="15">
      <c r="A15" s="4" t="inlineStr">
        <is>
          <t>Tenant improvement cos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00000</v>
      </c>
      <c r="I15" s="4" t="inlineStr">
        <is>
          <t xml:space="preserve"> </t>
        </is>
      </c>
      <c r="J15" s="4" t="inlineStr">
        <is>
          <t xml:space="preserve"> </t>
        </is>
      </c>
    </row>
    <row r="16">
      <c r="A16" s="4" t="inlineStr">
        <is>
          <t>Tenant improvement allowance</t>
        </is>
      </c>
      <c r="B16" s="4" t="inlineStr">
        <is>
          <t xml:space="preserve"> </t>
        </is>
      </c>
      <c r="C16" s="4" t="inlineStr">
        <is>
          <t xml:space="preserve"> </t>
        </is>
      </c>
      <c r="D16" s="4" t="inlineStr">
        <is>
          <t xml:space="preserve"> </t>
        </is>
      </c>
      <c r="E16" s="4" t="inlineStr">
        <is>
          <t xml:space="preserve"> </t>
        </is>
      </c>
      <c r="F16" s="5" t="n">
        <v>2400000</v>
      </c>
      <c r="G16" s="4" t="inlineStr">
        <is>
          <t xml:space="preserve"> </t>
        </is>
      </c>
      <c r="H16" s="4" t="inlineStr">
        <is>
          <t xml:space="preserve"> </t>
        </is>
      </c>
      <c r="I16" s="4" t="inlineStr">
        <is>
          <t xml:space="preserve"> </t>
        </is>
      </c>
      <c r="J16" s="4" t="inlineStr">
        <is>
          <t xml:space="preserve"> </t>
        </is>
      </c>
    </row>
    <row r="17">
      <c r="A17" s="4" t="inlineStr">
        <is>
          <t>Rent obligations, commenceme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021-10</t>
        </is>
      </c>
      <c r="H17" s="4" t="inlineStr">
        <is>
          <t xml:space="preserve"> </t>
        </is>
      </c>
      <c r="I17" s="4" t="inlineStr">
        <is>
          <t xml:space="preserve"> </t>
        </is>
      </c>
      <c r="J17" s="4" t="inlineStr">
        <is>
          <t xml:space="preserve"> </t>
        </is>
      </c>
    </row>
    <row r="18">
      <c r="A18" s="4" t="inlineStr">
        <is>
          <t>Tenant improvement allowance and commenced</t>
        </is>
      </c>
      <c r="B18" s="5" t="n">
        <v>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renew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c r="I19" s="4" t="inlineStr">
        <is>
          <t xml:space="preserve"> </t>
        </is>
      </c>
      <c r="J19" s="4" t="inlineStr">
        <is>
          <t xml:space="preserve"> </t>
        </is>
      </c>
    </row>
    <row r="20">
      <c r="A20" s="4" t="inlineStr">
        <is>
          <t>Operating lease termin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c r="J20" s="4" t="inlineStr">
        <is>
          <t xml:space="preserve"> </t>
        </is>
      </c>
    </row>
    <row r="21">
      <c r="A21" s="4" t="inlineStr">
        <is>
          <t>Lease not yet commenced, termination opt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subject to an early termination option after the seventh year</t>
        </is>
      </c>
      <c r="H21" s="4" t="inlineStr">
        <is>
          <t xml:space="preserve"> </t>
        </is>
      </c>
      <c r="I21" s="4" t="inlineStr">
        <is>
          <t xml:space="preserve"> </t>
        </is>
      </c>
      <c r="J21" s="4" t="inlineStr">
        <is>
          <t xml:space="preserve"> </t>
        </is>
      </c>
    </row>
    <row r="22">
      <c r="A22" s="4" t="inlineStr">
        <is>
          <t>Lease not yet commenced, option to extend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option to twice extend the lease for five years</t>
        </is>
      </c>
      <c r="H22" s="4" t="inlineStr">
        <is>
          <t xml:space="preserve"> </t>
        </is>
      </c>
      <c r="I22" s="4" t="inlineStr">
        <is>
          <t xml:space="preserve"> </t>
        </is>
      </c>
      <c r="J22" s="4" t="inlineStr">
        <is>
          <t xml:space="preserve"> </t>
        </is>
      </c>
    </row>
    <row r="23">
      <c r="A23" s="4" t="inlineStr">
        <is>
          <t>Lease not yet commenced landlord agreed to fund for improvements</t>
        </is>
      </c>
      <c r="B23" s="4" t="inlineStr">
        <is>
          <t xml:space="preserve"> </t>
        </is>
      </c>
      <c r="C23" s="4" t="inlineStr">
        <is>
          <t xml:space="preserve"> </t>
        </is>
      </c>
      <c r="D23" s="4" t="inlineStr">
        <is>
          <t xml:space="preserve"> </t>
        </is>
      </c>
      <c r="E23" s="4" t="inlineStr">
        <is>
          <t xml:space="preserve"> </t>
        </is>
      </c>
      <c r="F23" s="4" t="inlineStr">
        <is>
          <t xml:space="preserve"> </t>
        </is>
      </c>
      <c r="G23" s="5" t="n">
        <v>1200000</v>
      </c>
      <c r="H23" s="4" t="inlineStr">
        <is>
          <t xml:space="preserve"> </t>
        </is>
      </c>
      <c r="I23" s="4" t="inlineStr">
        <is>
          <t xml:space="preserve"> </t>
        </is>
      </c>
      <c r="J23" s="4" t="inlineStr">
        <is>
          <t xml:space="preserve"> </t>
        </is>
      </c>
    </row>
    <row r="24">
      <c r="A24" s="4" t="inlineStr">
        <is>
          <t>Lease not yet commenced, option to exten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c r="J24" s="4" t="inlineStr">
        <is>
          <t xml:space="preserve"> </t>
        </is>
      </c>
    </row>
    <row r="25">
      <c r="A25" s="4" t="inlineStr">
        <is>
          <t>Operating lease expense</t>
        </is>
      </c>
      <c r="B25" s="4" t="inlineStr">
        <is>
          <t xml:space="preserve"> </t>
        </is>
      </c>
      <c r="C25" s="4" t="inlineStr">
        <is>
          <t xml:space="preserve"> </t>
        </is>
      </c>
      <c r="D25" s="4" t="inlineStr">
        <is>
          <t xml:space="preserve"> </t>
        </is>
      </c>
      <c r="E25" s="4" t="inlineStr">
        <is>
          <t xml:space="preserve"> </t>
        </is>
      </c>
      <c r="F25" s="4" t="inlineStr">
        <is>
          <t xml:space="preserve"> </t>
        </is>
      </c>
      <c r="G25" s="5" t="n">
        <v>12400000</v>
      </c>
      <c r="H25" s="6" t="n">
        <v>12400000</v>
      </c>
      <c r="I25" s="5" t="n">
        <v>5500000</v>
      </c>
      <c r="J25" s="4" t="inlineStr">
        <is>
          <t xml:space="preserve"> </t>
        </is>
      </c>
    </row>
    <row r="26">
      <c r="A26" s="4" t="inlineStr">
        <is>
          <t>Operating lease variable lease expense</t>
        </is>
      </c>
      <c r="B26" s="4" t="inlineStr">
        <is>
          <t xml:space="preserve"> </t>
        </is>
      </c>
      <c r="C26" s="4" t="inlineStr">
        <is>
          <t xml:space="preserve"> </t>
        </is>
      </c>
      <c r="D26" s="4" t="inlineStr">
        <is>
          <t xml:space="preserve"> </t>
        </is>
      </c>
      <c r="E26" s="4" t="inlineStr">
        <is>
          <t xml:space="preserve"> </t>
        </is>
      </c>
      <c r="F26" s="4" t="inlineStr">
        <is>
          <t xml:space="preserve"> </t>
        </is>
      </c>
      <c r="G26" s="6" t="n">
        <v>7200000</v>
      </c>
      <c r="H26" s="6" t="n">
        <v>3500000</v>
      </c>
      <c r="I26" s="6" t="n">
        <v>2600000</v>
      </c>
      <c r="J26" s="4" t="inlineStr">
        <is>
          <t xml:space="preserve"> </t>
        </is>
      </c>
    </row>
    <row r="27">
      <c r="A27" s="4" t="inlineStr">
        <is>
          <t>Cash paid for amounts included in measurement of lease liabilities, net of tenant improvement allowances received</t>
        </is>
      </c>
      <c r="B27" s="4" t="inlineStr">
        <is>
          <t xml:space="preserve"> </t>
        </is>
      </c>
      <c r="C27" s="4" t="inlineStr">
        <is>
          <t xml:space="preserve"> </t>
        </is>
      </c>
      <c r="D27" s="4" t="inlineStr">
        <is>
          <t xml:space="preserve"> </t>
        </is>
      </c>
      <c r="E27" s="4" t="inlineStr">
        <is>
          <t xml:space="preserve"> </t>
        </is>
      </c>
      <c r="F27" s="4" t="inlineStr">
        <is>
          <t xml:space="preserve"> </t>
        </is>
      </c>
      <c r="G27" s="6" t="n">
        <v>9200000</v>
      </c>
      <c r="H27" s="6" t="n">
        <v>8300000</v>
      </c>
      <c r="I27" s="6" t="n">
        <v>3200000</v>
      </c>
      <c r="J27" s="4" t="inlineStr">
        <is>
          <t xml:space="preserve"> </t>
        </is>
      </c>
    </row>
    <row r="28">
      <c r="A28" s="4" t="inlineStr">
        <is>
          <t>Cash received for tenant improvement allowances</t>
        </is>
      </c>
      <c r="B28" s="4" t="inlineStr">
        <is>
          <t xml:space="preserve"> </t>
        </is>
      </c>
      <c r="C28" s="4" t="inlineStr">
        <is>
          <t xml:space="preserve"> </t>
        </is>
      </c>
      <c r="D28" s="4" t="inlineStr">
        <is>
          <t xml:space="preserve"> </t>
        </is>
      </c>
      <c r="E28" s="4" t="inlineStr">
        <is>
          <t xml:space="preserve"> </t>
        </is>
      </c>
      <c r="F28" s="4" t="inlineStr">
        <is>
          <t xml:space="preserve"> </t>
        </is>
      </c>
      <c r="G28" s="6" t="n">
        <v>5200000</v>
      </c>
      <c r="H28" s="6" t="n">
        <v>11500000</v>
      </c>
      <c r="I28" s="6" t="n">
        <v>2500000</v>
      </c>
      <c r="J28" s="4" t="inlineStr">
        <is>
          <t xml:space="preserve"> </t>
        </is>
      </c>
    </row>
    <row r="29">
      <c r="A29" s="4" t="inlineStr">
        <is>
          <t>ROU assets obtained in exchange for operating leas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400000</v>
      </c>
      <c r="I29" s="6" t="n">
        <v>109100000</v>
      </c>
      <c r="J29" s="4" t="inlineStr">
        <is>
          <t xml:space="preserve"> </t>
        </is>
      </c>
    </row>
    <row r="30">
      <c r="A30" s="4" t="inlineStr">
        <is>
          <t>Operating lease right-of-use assets</t>
        </is>
      </c>
      <c r="B30" s="4" t="inlineStr">
        <is>
          <t xml:space="preserve"> </t>
        </is>
      </c>
      <c r="C30" s="4" t="inlineStr">
        <is>
          <t xml:space="preserve"> </t>
        </is>
      </c>
      <c r="D30" s="4" t="inlineStr">
        <is>
          <t xml:space="preserve"> </t>
        </is>
      </c>
      <c r="E30" s="4" t="inlineStr">
        <is>
          <t xml:space="preserve"> </t>
        </is>
      </c>
      <c r="F30" s="4" t="inlineStr">
        <is>
          <t xml:space="preserve"> </t>
        </is>
      </c>
      <c r="G30" s="5" t="n">
        <v>80763000</v>
      </c>
      <c r="H30" s="5" t="n">
        <v>87678000</v>
      </c>
      <c r="I30" s="4" t="inlineStr">
        <is>
          <t xml:space="preserve"> </t>
        </is>
      </c>
      <c r="J30" s="4" t="inlineStr">
        <is>
          <t xml:space="preserve"> </t>
        </is>
      </c>
    </row>
    <row r="31">
      <c r="A31" s="4" t="inlineStr">
        <is>
          <t>ASC 84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rating lease right-of-us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3000000</v>
      </c>
      <c r="J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nant improvement allowance</t>
        </is>
      </c>
      <c r="B36" s="4" t="inlineStr">
        <is>
          <t xml:space="preserve"> </t>
        </is>
      </c>
      <c r="C36" s="4" t="inlineStr">
        <is>
          <t xml:space="preserve"> </t>
        </is>
      </c>
      <c r="D36" s="5" t="n">
        <v>7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erating lease remaining leas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0 years 8 months 12 days</t>
        </is>
      </c>
      <c r="H37" s="4" t="inlineStr">
        <is>
          <t xml:space="preserve"> </t>
        </is>
      </c>
      <c r="I37" s="4" t="inlineStr">
        <is>
          <t xml:space="preserve"> </t>
        </is>
      </c>
      <c r="J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erating lease remaining leas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t>
        </is>
      </c>
      <c r="H40" s="4" t="inlineStr">
        <is>
          <t xml:space="preserve"> </t>
        </is>
      </c>
      <c r="I40" s="4" t="inlineStr">
        <is>
          <t xml:space="preserve"> </t>
        </is>
      </c>
      <c r="J40" s="4" t="inlineStr">
        <is>
          <t xml:space="preserve"> </t>
        </is>
      </c>
    </row>
    <row r="41">
      <c r="A41" s="4" t="inlineStr">
        <is>
          <t>Seattle, Washingt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quare feet | ft²</t>
        </is>
      </c>
      <c r="B43" s="4" t="inlineStr">
        <is>
          <t xml:space="preserve"> </t>
        </is>
      </c>
      <c r="C43" s="4" t="inlineStr">
        <is>
          <t xml:space="preserve"> </t>
        </is>
      </c>
      <c r="D43" s="4" t="inlineStr">
        <is>
          <t xml:space="preserve"> </t>
        </is>
      </c>
      <c r="E43" s="6" t="n">
        <v>655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ssee, operating lease, option to extend</t>
        </is>
      </c>
      <c r="B44" s="4" t="inlineStr">
        <is>
          <t xml:space="preserve"> </t>
        </is>
      </c>
      <c r="C44" s="4" t="inlineStr">
        <is>
          <t xml:space="preserve"> </t>
        </is>
      </c>
      <c r="D44" s="4" t="inlineStr">
        <is>
          <t xml:space="preserve"> </t>
        </is>
      </c>
      <c r="E44" s="4" t="inlineStr">
        <is>
          <t>Cash payment for rent of the expanded premises commenced January 2020, four months after the landlord delivered the expanded premises to us for construction of certain tenant improvements, and the lease term for both the existing premises and the expanded premises ends October 2032, subject to our option to twice extend the lease for five year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ssee, operating lease, rent commencement month and year</t>
        </is>
      </c>
      <c r="B45" s="4" t="inlineStr">
        <is>
          <t xml:space="preserve"> </t>
        </is>
      </c>
      <c r="C45" s="4" t="inlineStr">
        <is>
          <t xml:space="preserve"> </t>
        </is>
      </c>
      <c r="D45" s="4" t="inlineStr">
        <is>
          <t xml:space="preserve"> </t>
        </is>
      </c>
      <c r="E45" s="4" t="inlineStr">
        <is>
          <t>2020-01</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ssee, Operating Lease, Existence of Option to Extend [true false]</t>
        </is>
      </c>
      <c r="B46" s="4" t="inlineStr">
        <is>
          <t xml:space="preserve"> </t>
        </is>
      </c>
      <c r="C46" s="4" t="inlineStr">
        <is>
          <t xml:space="preserve"> </t>
        </is>
      </c>
      <c r="D46" s="4" t="inlineStr">
        <is>
          <t xml:space="preserve"> </t>
        </is>
      </c>
      <c r="E46" s="4" t="inlineStr">
        <is>
          <t>true</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essee, operating lease, extended term of contract</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ease expiration month and year</t>
        </is>
      </c>
      <c r="B48" s="4" t="inlineStr">
        <is>
          <t xml:space="preserve"> </t>
        </is>
      </c>
      <c r="C48" s="4" t="inlineStr">
        <is>
          <t xml:space="preserve"> </t>
        </is>
      </c>
      <c r="D48" s="4" t="inlineStr">
        <is>
          <t xml:space="preserve"> </t>
        </is>
      </c>
      <c r="E48" s="4" t="inlineStr">
        <is>
          <t>2032-10</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B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7" customWidth="1" min="2" max="2"/>
    <col width="26" customWidth="1" min="3" max="3"/>
  </cols>
  <sheetData>
    <row r="1">
      <c r="A1" s="1" t="inlineStr">
        <is>
          <t>Leases- Summary of Other Information Related to Operating Lease (Details)</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Weighted-average remaining lease term (in years)</t>
        </is>
      </c>
      <c r="B3" s="4" t="inlineStr">
        <is>
          <t>9 years 9 months</t>
        </is>
      </c>
      <c r="C3" s="4" t="inlineStr">
        <is>
          <t>10 years 6 months 18 days</t>
        </is>
      </c>
    </row>
    <row r="4">
      <c r="A4" s="4" t="inlineStr">
        <is>
          <t>Weighted-average discount rate</t>
        </is>
      </c>
      <c r="B4" s="10" t="n">
        <v>0.046</v>
      </c>
      <c r="C4" s="10" t="n">
        <v>0.0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conciles Undiscounted Operating Lease Cash Flows (Details) - USD ($) $ in Thousands</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2023</t>
        </is>
      </c>
      <c r="B3" s="5" t="n">
        <v>13964</v>
      </c>
      <c r="C3" s="4" t="inlineStr">
        <is>
          <t xml:space="preserve"> </t>
        </is>
      </c>
    </row>
    <row r="4">
      <c r="A4" s="4" t="inlineStr">
        <is>
          <t>2024</t>
        </is>
      </c>
      <c r="B4" s="6" t="n">
        <v>13692</v>
      </c>
      <c r="C4" s="4" t="inlineStr">
        <is>
          <t xml:space="preserve"> </t>
        </is>
      </c>
    </row>
    <row r="5">
      <c r="A5" s="4" t="inlineStr">
        <is>
          <t>2025</t>
        </is>
      </c>
      <c r="B5" s="6" t="n">
        <v>14098</v>
      </c>
      <c r="C5" s="4" t="inlineStr">
        <is>
          <t xml:space="preserve"> </t>
        </is>
      </c>
    </row>
    <row r="6">
      <c r="A6" s="4" t="inlineStr">
        <is>
          <t>2026</t>
        </is>
      </c>
      <c r="B6" s="6" t="n">
        <v>12330</v>
      </c>
      <c r="C6" s="4" t="inlineStr">
        <is>
          <t xml:space="preserve"> </t>
        </is>
      </c>
    </row>
    <row r="7">
      <c r="A7" s="4" t="inlineStr">
        <is>
          <t>2027</t>
        </is>
      </c>
      <c r="B7" s="6" t="n">
        <v>11944</v>
      </c>
      <c r="C7" s="4" t="inlineStr">
        <is>
          <t xml:space="preserve"> </t>
        </is>
      </c>
    </row>
    <row r="8">
      <c r="A8" s="4" t="inlineStr">
        <is>
          <t>Thereafter</t>
        </is>
      </c>
      <c r="B8" s="6" t="n">
        <v>69244</v>
      </c>
      <c r="C8" s="4" t="inlineStr">
        <is>
          <t xml:space="preserve"> </t>
        </is>
      </c>
    </row>
    <row r="9">
      <c r="A9" s="4" t="inlineStr">
        <is>
          <t>Total undiscounted lease payments</t>
        </is>
      </c>
      <c r="B9" s="6" t="n">
        <v>135272</v>
      </c>
      <c r="C9" s="4" t="inlineStr">
        <is>
          <t xml:space="preserve"> </t>
        </is>
      </c>
    </row>
    <row r="10">
      <c r="A10" s="4" t="inlineStr">
        <is>
          <t>Less: Imputed interest rate</t>
        </is>
      </c>
      <c r="B10" s="6" t="n">
        <v>-27270</v>
      </c>
      <c r="C10" s="4" t="inlineStr">
        <is>
          <t xml:space="preserve"> </t>
        </is>
      </c>
    </row>
    <row r="11">
      <c r="A11" s="4" t="inlineStr">
        <is>
          <t>Total operating lease liabilities</t>
        </is>
      </c>
      <c r="B11" s="6" t="n">
        <v>108002</v>
      </c>
      <c r="C11" s="4" t="inlineStr">
        <is>
          <t xml:space="preserve"> </t>
        </is>
      </c>
    </row>
    <row r="12">
      <c r="A12" s="4" t="inlineStr">
        <is>
          <t>Less: Current portion</t>
        </is>
      </c>
      <c r="B12" s="6" t="n">
        <v>-9230</v>
      </c>
      <c r="C12" s="5" t="n">
        <v>-5055</v>
      </c>
    </row>
    <row r="13">
      <c r="A13" s="4" t="inlineStr">
        <is>
          <t>Operating lease liabilities, less current portion</t>
        </is>
      </c>
      <c r="B13" s="5" t="n">
        <v>98772</v>
      </c>
      <c r="C13" s="5" t="n">
        <v>1066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Revenue Interest Purchase Agreement (Additional Information) (Details) - Purchase Agreement - OrbiMed - USD ($)</t>
        </is>
      </c>
      <c r="C1" s="2" t="inlineStr">
        <is>
          <t>12 Months Ended</t>
        </is>
      </c>
    </row>
    <row r="2">
      <c r="B2" s="2" t="inlineStr">
        <is>
          <t>Sep. 12, 2022</t>
        </is>
      </c>
      <c r="C2" s="2" t="inlineStr">
        <is>
          <t>Dec. 31, 2022</t>
        </is>
      </c>
      <c r="D2" s="2" t="inlineStr">
        <is>
          <t>Sep. 12, 2024</t>
        </is>
      </c>
      <c r="E2" s="2" t="inlineStr">
        <is>
          <t>Mar. 12,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Upfront payment received</t>
        </is>
      </c>
      <c r="B4" s="5" t="n">
        <v>125000000</v>
      </c>
      <c r="C4" s="4" t="inlineStr">
        <is>
          <t xml:space="preserve"> </t>
        </is>
      </c>
      <c r="D4" s="4" t="inlineStr">
        <is>
          <t xml:space="preserve"> </t>
        </is>
      </c>
      <c r="E4" s="4" t="inlineStr">
        <is>
          <t xml:space="preserve"> </t>
        </is>
      </c>
    </row>
    <row r="5">
      <c r="A5" s="4" t="inlineStr">
        <is>
          <t>Potential revenue interest second payment to be received</t>
        </is>
      </c>
      <c r="B5" s="5" t="n">
        <v>75000000</v>
      </c>
      <c r="C5" s="4" t="inlineStr">
        <is>
          <t xml:space="preserve"> </t>
        </is>
      </c>
      <c r="D5" s="4" t="inlineStr">
        <is>
          <t xml:space="preserve"> </t>
        </is>
      </c>
      <c r="E5" s="4" t="inlineStr">
        <is>
          <t xml:space="preserve"> </t>
        </is>
      </c>
    </row>
    <row r="6">
      <c r="A6" s="4" t="inlineStr">
        <is>
          <t>Purchase agreement, second payment date</t>
        </is>
      </c>
      <c r="B6" s="4" t="inlineStr">
        <is>
          <t>Sep. 12,  2025</t>
        </is>
      </c>
      <c r="C6" s="4" t="inlineStr">
        <is>
          <t xml:space="preserve"> </t>
        </is>
      </c>
      <c r="D6" s="4" t="inlineStr">
        <is>
          <t xml:space="preserve"> </t>
        </is>
      </c>
      <c r="E6" s="4" t="inlineStr">
        <is>
          <t xml:space="preserve"> </t>
        </is>
      </c>
    </row>
    <row r="7">
      <c r="A7" s="4" t="inlineStr">
        <is>
          <t>Potential revenue interest third payment to be received</t>
        </is>
      </c>
      <c r="B7" s="5" t="n">
        <v>50000000</v>
      </c>
      <c r="C7" s="4" t="inlineStr">
        <is>
          <t xml:space="preserve"> </t>
        </is>
      </c>
      <c r="D7" s="4" t="inlineStr">
        <is>
          <t xml:space="preserve"> </t>
        </is>
      </c>
      <c r="E7" s="4" t="inlineStr">
        <is>
          <t xml:space="preserve"> </t>
        </is>
      </c>
    </row>
    <row r="8">
      <c r="A8" s="4" t="inlineStr">
        <is>
          <t>Purchase agreement, third payment date</t>
        </is>
      </c>
      <c r="B8" s="4" t="inlineStr">
        <is>
          <t>Sep. 12,  2025</t>
        </is>
      </c>
      <c r="C8" s="4" t="inlineStr">
        <is>
          <t xml:space="preserve"> </t>
        </is>
      </c>
      <c r="D8" s="4" t="inlineStr">
        <is>
          <t xml:space="preserve"> </t>
        </is>
      </c>
      <c r="E8" s="4" t="inlineStr">
        <is>
          <t xml:space="preserve"> </t>
        </is>
      </c>
    </row>
    <row r="9">
      <c r="A9" s="4" t="inlineStr">
        <is>
          <t>Applicable payment percentage of quarterly revenue base for first payment</t>
        </is>
      </c>
      <c r="B9" s="9" t="n">
        <v>0.05</v>
      </c>
      <c r="C9" s="4" t="inlineStr">
        <is>
          <t xml:space="preserve"> </t>
        </is>
      </c>
      <c r="D9" s="4" t="inlineStr">
        <is>
          <t xml:space="preserve"> </t>
        </is>
      </c>
      <c r="E9" s="4" t="inlineStr">
        <is>
          <t xml:space="preserve"> </t>
        </is>
      </c>
    </row>
    <row r="10">
      <c r="A10" s="4" t="inlineStr">
        <is>
          <t>Applicable payment percentage of quarterly revenue base for first and second payment</t>
        </is>
      </c>
      <c r="B10" s="9" t="n">
        <v>0.08</v>
      </c>
      <c r="C10" s="4" t="inlineStr">
        <is>
          <t xml:space="preserve"> </t>
        </is>
      </c>
      <c r="D10" s="4" t="inlineStr">
        <is>
          <t xml:space="preserve"> </t>
        </is>
      </c>
      <c r="E10" s="4" t="inlineStr">
        <is>
          <t xml:space="preserve"> </t>
        </is>
      </c>
    </row>
    <row r="11">
      <c r="A11" s="4" t="inlineStr">
        <is>
          <t>Applicable payment percentage of quarterly revenue base for first, second and third payment</t>
        </is>
      </c>
      <c r="B11" s="9" t="n">
        <v>0.1</v>
      </c>
      <c r="C11" s="4" t="inlineStr">
        <is>
          <t xml:space="preserve"> </t>
        </is>
      </c>
      <c r="D11" s="4" t="inlineStr">
        <is>
          <t xml:space="preserve"> </t>
        </is>
      </c>
      <c r="E11" s="4" t="inlineStr">
        <is>
          <t xml:space="preserve"> </t>
        </is>
      </c>
    </row>
    <row r="12">
      <c r="A12" s="4" t="inlineStr">
        <is>
          <t>Revenue interest payment term</t>
        </is>
      </c>
      <c r="B12" s="4" t="inlineStr">
        <is>
          <t>45 days</t>
        </is>
      </c>
      <c r="C12" s="4" t="inlineStr">
        <is>
          <t xml:space="preserve"> </t>
        </is>
      </c>
      <c r="D12" s="4" t="inlineStr">
        <is>
          <t xml:space="preserve"> </t>
        </is>
      </c>
      <c r="E12" s="4" t="inlineStr">
        <is>
          <t xml:space="preserve"> </t>
        </is>
      </c>
    </row>
    <row r="13">
      <c r="A13" s="4" t="inlineStr">
        <is>
          <t>Cumulative purchaser payments receivable date</t>
        </is>
      </c>
      <c r="B13" s="4" t="inlineStr">
        <is>
          <t>Sep. 12,  2028</t>
        </is>
      </c>
      <c r="C13" s="4" t="inlineStr">
        <is>
          <t xml:space="preserve"> </t>
        </is>
      </c>
      <c r="D13" s="4" t="inlineStr">
        <is>
          <t xml:space="preserve"> </t>
        </is>
      </c>
      <c r="E13" s="4" t="inlineStr">
        <is>
          <t xml:space="preserve"> </t>
        </is>
      </c>
    </row>
    <row r="14">
      <c r="A14" s="4" t="inlineStr">
        <is>
          <t>Percentage of revenue interest payments</t>
        </is>
      </c>
      <c r="B14" s="9" t="n">
        <v>1</v>
      </c>
      <c r="C14" s="4" t="inlineStr">
        <is>
          <t xml:space="preserve"> </t>
        </is>
      </c>
      <c r="D14" s="4" t="inlineStr">
        <is>
          <t xml:space="preserve"> </t>
        </is>
      </c>
      <c r="E14" s="4" t="inlineStr">
        <is>
          <t xml:space="preserve"> </t>
        </is>
      </c>
    </row>
    <row r="15">
      <c r="A15" s="4" t="inlineStr">
        <is>
          <t>Percentage of cumulative purchaser payments</t>
        </is>
      </c>
      <c r="B15" s="9" t="n">
        <v>1.65</v>
      </c>
      <c r="C15" s="4" t="inlineStr">
        <is>
          <t xml:space="preserve"> </t>
        </is>
      </c>
      <c r="D15" s="4" t="inlineStr">
        <is>
          <t xml:space="preserve"> </t>
        </is>
      </c>
      <c r="E15" s="4" t="inlineStr">
        <is>
          <t xml:space="preserve"> </t>
        </is>
      </c>
    </row>
    <row r="16">
      <c r="A16" s="4" t="inlineStr">
        <is>
          <t>Cumulative purchaser payments repayment date</t>
        </is>
      </c>
      <c r="B16" s="4" t="inlineStr">
        <is>
          <t>Sep. 12,  2032</t>
        </is>
      </c>
      <c r="C16" s="4" t="inlineStr">
        <is>
          <t xml:space="preserve"> </t>
        </is>
      </c>
      <c r="D16" s="4" t="inlineStr">
        <is>
          <t xml:space="preserve"> </t>
        </is>
      </c>
      <c r="E16" s="4" t="inlineStr">
        <is>
          <t xml:space="preserve"> </t>
        </is>
      </c>
    </row>
    <row r="17">
      <c r="A17" s="4" t="inlineStr">
        <is>
          <t>Increase in return cap percentage of cumulative purchaser payments</t>
        </is>
      </c>
      <c r="B17" s="9" t="n">
        <v>1.75</v>
      </c>
      <c r="C17" s="4" t="inlineStr">
        <is>
          <t xml:space="preserve"> </t>
        </is>
      </c>
      <c r="D17" s="4" t="inlineStr">
        <is>
          <t xml:space="preserve"> </t>
        </is>
      </c>
      <c r="E17" s="4" t="inlineStr">
        <is>
          <t xml:space="preserve"> </t>
        </is>
      </c>
    </row>
    <row r="18">
      <c r="A18" s="4" t="inlineStr">
        <is>
          <t>Amortization of purchase agreement obligation</t>
        </is>
      </c>
      <c r="B18" s="4" t="inlineStr">
        <is>
          <t xml:space="preserve"> </t>
        </is>
      </c>
      <c r="C18" s="5" t="n">
        <v>0</v>
      </c>
      <c r="D18" s="4" t="inlineStr">
        <is>
          <t xml:space="preserve"> </t>
        </is>
      </c>
      <c r="E18" s="4" t="inlineStr">
        <is>
          <t xml:space="preserve"> </t>
        </is>
      </c>
    </row>
    <row r="19">
      <c r="A19" s="4" t="inlineStr">
        <is>
          <t>Effective interest rate</t>
        </is>
      </c>
      <c r="B19" s="4" t="inlineStr">
        <is>
          <t xml:space="preserve"> </t>
        </is>
      </c>
      <c r="C19" s="10" t="n">
        <v>0.114</v>
      </c>
      <c r="D19" s="4" t="inlineStr">
        <is>
          <t xml:space="preserve"> </t>
        </is>
      </c>
      <c r="E19" s="4" t="inlineStr">
        <is>
          <t xml:space="preserve"> </t>
        </is>
      </c>
    </row>
    <row r="20">
      <c r="A20" s="4" t="inlineStr">
        <is>
          <t>Debt issuance costs</t>
        </is>
      </c>
      <c r="B20" s="4" t="inlineStr">
        <is>
          <t xml:space="preserve"> </t>
        </is>
      </c>
      <c r="C20" s="5" t="n">
        <v>600000</v>
      </c>
      <c r="D20" s="4" t="inlineStr">
        <is>
          <t xml:space="preserve"> </t>
        </is>
      </c>
      <c r="E20" s="4" t="inlineStr">
        <is>
          <t xml:space="preserve"> </t>
        </is>
      </c>
    </row>
    <row r="21">
      <c r="A21" s="4" t="inlineStr">
        <is>
          <t>Revenue interest payable</t>
        </is>
      </c>
      <c r="B21" s="4" t="inlineStr">
        <is>
          <t xml:space="preserve"> </t>
        </is>
      </c>
      <c r="C21" s="5" t="n">
        <v>2760000</v>
      </c>
      <c r="D21" s="4" t="inlineStr">
        <is>
          <t xml:space="preserve"> </t>
        </is>
      </c>
      <c r="E21" s="4" t="inlineStr">
        <is>
          <t xml:space="preserve"> </t>
        </is>
      </c>
    </row>
    <row r="22">
      <c r="A22" s="4" t="inlineStr">
        <is>
          <t>Forecast | Put/Call Options</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Percentage of cumulative purchaser payments</t>
        </is>
      </c>
      <c r="B24" s="4" t="inlineStr">
        <is>
          <t xml:space="preserve"> </t>
        </is>
      </c>
      <c r="C24" s="4" t="inlineStr">
        <is>
          <t xml:space="preserve"> </t>
        </is>
      </c>
      <c r="D24" s="9" t="n">
        <v>1.25</v>
      </c>
      <c r="E24" s="9" t="n">
        <v>1.2</v>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Potential revenue interest payment to be received</t>
        </is>
      </c>
      <c r="B27" s="5" t="n">
        <v>125000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Interest Purchase Agreement - Schedule of Revenue Interest Liability, Net Activity (Details) $ in Thousands</t>
        </is>
      </c>
      <c r="B1" s="2" t="inlineStr">
        <is>
          <t>12 Months Ended</t>
        </is>
      </c>
    </row>
    <row r="2">
      <c r="B2" s="2" t="inlineStr">
        <is>
          <t>Dec. 31, 2022 USD ($)</t>
        </is>
      </c>
    </row>
    <row r="3">
      <c r="A3" s="3" t="inlineStr">
        <is>
          <t>Collaborative Arrangement and Arrangement Other than Collaborative [Line Items]</t>
        </is>
      </c>
      <c r="B3" s="4" t="inlineStr">
        <is>
          <t xml:space="preserve"> </t>
        </is>
      </c>
    </row>
    <row r="4">
      <c r="A4" s="4" t="inlineStr">
        <is>
          <t>Revenue interest liability, net at December 31, 2022</t>
        </is>
      </c>
      <c r="B4" s="5" t="n">
        <v>125360</v>
      </c>
    </row>
    <row r="5">
      <c r="A5" s="4" t="inlineStr">
        <is>
          <t>OrbiMed | Purchase Agreement</t>
        </is>
      </c>
      <c r="B5" s="4" t="inlineStr">
        <is>
          <t xml:space="preserve"> </t>
        </is>
      </c>
    </row>
    <row r="6">
      <c r="A6" s="3" t="inlineStr">
        <is>
          <t>Collaborative Arrangement and Arrangement Other than Collaborative [Line Items]</t>
        </is>
      </c>
      <c r="B6" s="4" t="inlineStr">
        <is>
          <t xml:space="preserve"> </t>
        </is>
      </c>
    </row>
    <row r="7">
      <c r="A7" s="4" t="inlineStr">
        <is>
          <t>Revenue interest liability at inception</t>
        </is>
      </c>
      <c r="B7" s="6" t="n">
        <v>125000</v>
      </c>
    </row>
    <row r="8">
      <c r="A8" s="4" t="inlineStr">
        <is>
          <t>Capitalized issuance costs</t>
        </is>
      </c>
      <c r="B8" s="6" t="n">
        <v>-625</v>
      </c>
    </row>
    <row r="9">
      <c r="A9" s="4" t="inlineStr">
        <is>
          <t>Interest expense</t>
        </is>
      </c>
      <c r="B9" s="6" t="n">
        <v>4238</v>
      </c>
    </row>
    <row r="10">
      <c r="A10" s="4" t="inlineStr">
        <is>
          <t>Revenue interest paid</t>
        </is>
      </c>
      <c r="B10" s="6" t="n">
        <v>-493</v>
      </c>
    </row>
    <row r="11">
      <c r="A11" s="4" t="inlineStr">
        <is>
          <t>Revenue interest payable</t>
        </is>
      </c>
      <c r="B11" s="6" t="n">
        <v>-2760</v>
      </c>
    </row>
    <row r="12">
      <c r="A12" s="4" t="inlineStr">
        <is>
          <t>Revenue interest liability, net at December 31, 2022</t>
        </is>
      </c>
      <c r="B12" s="5" t="n">
        <v>1253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21" customWidth="1" min="2" max="2"/>
    <col width="14" customWidth="1" min="3" max="3"/>
    <col width="80" customWidth="1" min="4" max="4"/>
  </cols>
  <sheetData>
    <row r="1">
      <c r="A1" s="1" t="inlineStr">
        <is>
          <t>Shareholders' Equity - Additional Information (Details)</t>
        </is>
      </c>
      <c r="D1" s="2" t="inlineStr">
        <is>
          <t>12 Months Ended</t>
        </is>
      </c>
    </row>
    <row r="2">
      <c r="B2" s="2" t="inlineStr">
        <is>
          <t>Jan. 01, 2023 shares</t>
        </is>
      </c>
      <c r="C2" s="2" t="inlineStr">
        <is>
          <t>Jan. 01, 2020</t>
        </is>
      </c>
      <c r="D2" s="2" t="inlineStr">
        <is>
          <t>Dec. 31, 2022 Vote</t>
        </is>
      </c>
    </row>
    <row r="3">
      <c r="A3" s="3" t="inlineStr">
        <is>
          <t>Class Of Stock [Line Items]</t>
        </is>
      </c>
      <c r="B3" s="4" t="inlineStr">
        <is>
          <t xml:space="preserve"> </t>
        </is>
      </c>
      <c r="C3" s="4" t="inlineStr">
        <is>
          <t xml:space="preserve"> </t>
        </is>
      </c>
      <c r="D3" s="4" t="inlineStr">
        <is>
          <t xml:space="preserve"> </t>
        </is>
      </c>
    </row>
    <row r="4">
      <c r="A4" s="4" t="inlineStr">
        <is>
          <t>Common stock voting rights description</t>
        </is>
      </c>
      <c r="B4" s="4" t="inlineStr">
        <is>
          <t xml:space="preserve"> </t>
        </is>
      </c>
      <c r="C4" s="4" t="inlineStr">
        <is>
          <t xml:space="preserve"> </t>
        </is>
      </c>
      <c r="D4" s="4" t="inlineStr">
        <is>
          <t>Holders of our common stock are entitled to one vote for each share of common stock held</t>
        </is>
      </c>
    </row>
    <row r="5">
      <c r="A5" s="4" t="inlineStr">
        <is>
          <t>Number of vote for each share | Vote</t>
        </is>
      </c>
      <c r="B5" s="4" t="inlineStr">
        <is>
          <t xml:space="preserve"> </t>
        </is>
      </c>
      <c r="C5" s="4" t="inlineStr">
        <is>
          <t xml:space="preserve"> </t>
        </is>
      </c>
      <c r="D5" s="6" t="n">
        <v>1</v>
      </c>
    </row>
    <row r="6">
      <c r="A6" s="4" t="inlineStr">
        <is>
          <t>Employee Stock Purchase Pla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Increase in share reserve</t>
        </is>
      </c>
      <c r="B8" s="6" t="n">
        <v>1431050</v>
      </c>
      <c r="C8" s="4" t="inlineStr">
        <is>
          <t xml:space="preserve"> </t>
        </is>
      </c>
      <c r="D8" s="4" t="inlineStr">
        <is>
          <t xml:space="preserve"> </t>
        </is>
      </c>
    </row>
    <row r="9">
      <c r="A9" s="4" t="inlineStr">
        <is>
          <t>Employee Stock Purchase Plan | Maximum</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ercentage of annual increases in number of shares</t>
        </is>
      </c>
      <c r="B11" s="4" t="inlineStr">
        <is>
          <t xml:space="preserve"> </t>
        </is>
      </c>
      <c r="C11" s="9" t="n">
        <v>0.01</v>
      </c>
      <c r="D11" s="4" t="inlineStr">
        <is>
          <t xml:space="preserve"> </t>
        </is>
      </c>
    </row>
    <row r="12">
      <c r="A12" s="4" t="inlineStr">
        <is>
          <t>2019 Equity Incentive Pla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Increase in share reserve</t>
        </is>
      </c>
      <c r="B14" s="6" t="n">
        <v>7155250</v>
      </c>
      <c r="C14" s="4" t="inlineStr">
        <is>
          <t xml:space="preserve"> </t>
        </is>
      </c>
      <c r="D14" s="4" t="inlineStr">
        <is>
          <t xml:space="preserve"> </t>
        </is>
      </c>
    </row>
    <row r="15">
      <c r="A15" s="4" t="inlineStr">
        <is>
          <t>2019 Equity Incentive Plan | Maximu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ercentage of annual increases in number of shares</t>
        </is>
      </c>
      <c r="B17" s="4" t="inlineStr">
        <is>
          <t xml:space="preserve"> </t>
        </is>
      </c>
      <c r="C17" s="9" t="n">
        <v>0.05</v>
      </c>
      <c r="D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Reserved Shares of Common Stock (Details)</t>
        </is>
      </c>
      <c r="B1" s="2" t="inlineStr">
        <is>
          <t>Dec. 31, 2022 shares</t>
        </is>
      </c>
    </row>
    <row r="2">
      <c r="A2" s="3" t="inlineStr">
        <is>
          <t>Class Of Stock [Line Items]</t>
        </is>
      </c>
      <c r="B2" s="4" t="inlineStr">
        <is>
          <t xml:space="preserve"> </t>
        </is>
      </c>
    </row>
    <row r="3">
      <c r="A3" s="4" t="inlineStr">
        <is>
          <t>Total shares of common stock reserved for future issuance</t>
        </is>
      </c>
      <c r="B3" s="6" t="n">
        <v>37383259</v>
      </c>
    </row>
    <row r="4">
      <c r="A4" s="4" t="inlineStr">
        <is>
          <t>Shares Issuable Upon the Exercise of Outstanding Stock Options Granted</t>
        </is>
      </c>
      <c r="B4" s="4" t="inlineStr">
        <is>
          <t xml:space="preserve"> </t>
        </is>
      </c>
    </row>
    <row r="5">
      <c r="A5" s="3" t="inlineStr">
        <is>
          <t>Class Of Stock [Line Items]</t>
        </is>
      </c>
      <c r="B5" s="4" t="inlineStr">
        <is>
          <t xml:space="preserve"> </t>
        </is>
      </c>
    </row>
    <row r="6">
      <c r="A6" s="4" t="inlineStr">
        <is>
          <t>Total shares of common stock reserved for future issuance</t>
        </is>
      </c>
      <c r="B6" s="6" t="n">
        <v>13520997</v>
      </c>
    </row>
    <row r="7">
      <c r="A7" s="4" t="inlineStr">
        <is>
          <t>Shares Issuable Upon the Vesting of Outstanding Restricted Stock Units and the Maximum Outstanding Market-based Restricted Stock Units Granted</t>
        </is>
      </c>
      <c r="B7" s="4" t="inlineStr">
        <is>
          <t xml:space="preserve"> </t>
        </is>
      </c>
    </row>
    <row r="8">
      <c r="A8" s="3" t="inlineStr">
        <is>
          <t>Class Of Stock [Line Items]</t>
        </is>
      </c>
      <c r="B8" s="4" t="inlineStr">
        <is>
          <t xml:space="preserve"> </t>
        </is>
      </c>
    </row>
    <row r="9">
      <c r="A9" s="4" t="inlineStr">
        <is>
          <t>Total shares of common stock reserved for future issuance</t>
        </is>
      </c>
      <c r="B9" s="6" t="n">
        <v>6475989</v>
      </c>
    </row>
    <row r="10">
      <c r="A10" s="4" t="inlineStr">
        <is>
          <t>Common Stock Options Granted | 2019 Equity Incentive Plan</t>
        </is>
      </c>
      <c r="B10" s="4" t="inlineStr">
        <is>
          <t xml:space="preserve"> </t>
        </is>
      </c>
    </row>
    <row r="11">
      <c r="A11" s="3" t="inlineStr">
        <is>
          <t>Class Of Stock [Line Items]</t>
        </is>
      </c>
      <c r="B11" s="4" t="inlineStr">
        <is>
          <t xml:space="preserve"> </t>
        </is>
      </c>
    </row>
    <row r="12">
      <c r="A12" s="4" t="inlineStr">
        <is>
          <t>Total shares of common stock reserved for future issuance</t>
        </is>
      </c>
      <c r="B12" s="6" t="n">
        <v>14581975</v>
      </c>
    </row>
    <row r="13">
      <c r="A13" s="4" t="inlineStr">
        <is>
          <t>Common Stock Options Granted | Employee Stock Purchase Plan</t>
        </is>
      </c>
      <c r="B13" s="4" t="inlineStr">
        <is>
          <t xml:space="preserve"> </t>
        </is>
      </c>
    </row>
    <row r="14">
      <c r="A14" s="3" t="inlineStr">
        <is>
          <t>Class Of Stock [Line Items]</t>
        </is>
      </c>
      <c r="B14" s="4" t="inlineStr">
        <is>
          <t xml:space="preserve"> </t>
        </is>
      </c>
    </row>
    <row r="15">
      <c r="A15" s="4" t="inlineStr">
        <is>
          <t>Total shares of common stock reserved for future issuance</t>
        </is>
      </c>
      <c r="B15" s="6" t="n">
        <v>28042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Incentive Plans -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average remaining contractual life stock options outstanding</t>
        </is>
      </c>
      <c r="B4" s="4" t="inlineStr">
        <is>
          <t>7 years</t>
        </is>
      </c>
      <c r="C4" s="4" t="inlineStr">
        <is>
          <t xml:space="preserve"> </t>
        </is>
      </c>
      <c r="D4" s="4" t="inlineStr">
        <is>
          <t xml:space="preserve"> </t>
        </is>
      </c>
    </row>
    <row r="5">
      <c r="A5" s="4" t="inlineStr">
        <is>
          <t>Weighted-average remaining contractual life vested and exercisable stock options</t>
        </is>
      </c>
      <c r="B5" s="4" t="inlineStr">
        <is>
          <t>5 years 6 months</t>
        </is>
      </c>
      <c r="C5" s="4" t="inlineStr">
        <is>
          <t xml:space="preserve"> </t>
        </is>
      </c>
      <c r="D5" s="4" t="inlineStr">
        <is>
          <t xml:space="preserve"> </t>
        </is>
      </c>
    </row>
    <row r="6">
      <c r="A6" s="4" t="inlineStr">
        <is>
          <t>Grant date fair value</t>
        </is>
      </c>
      <c r="B6" s="8" t="n">
        <v>7.36</v>
      </c>
      <c r="C6" s="8" t="n">
        <v>24.22</v>
      </c>
      <c r="D6" s="8" t="n">
        <v>21.11</v>
      </c>
    </row>
    <row r="7">
      <c r="A7" s="4" t="inlineStr">
        <is>
          <t>Total intrinsic value of options exercised</t>
        </is>
      </c>
      <c r="B7" s="5" t="n">
        <v>7600</v>
      </c>
      <c r="C7" s="5" t="n">
        <v>156500</v>
      </c>
      <c r="D7" s="5" t="n">
        <v>190400</v>
      </c>
    </row>
    <row r="8">
      <c r="A8" s="4" t="inlineStr">
        <is>
          <t>Proceeds from exercise of stock options</t>
        </is>
      </c>
      <c r="B8" s="6" t="n">
        <v>7890</v>
      </c>
      <c r="C8" s="6" t="n">
        <v>26717</v>
      </c>
      <c r="D8" s="6" t="n">
        <v>21748</v>
      </c>
    </row>
    <row r="9">
      <c r="A9" s="4" t="inlineStr">
        <is>
          <t>Proceeds from settlement of stock option exercised in prior periods</t>
        </is>
      </c>
      <c r="B9" s="4" t="inlineStr">
        <is>
          <t xml:space="preserve"> </t>
        </is>
      </c>
      <c r="C9" s="6" t="n">
        <v>300</v>
      </c>
      <c r="D9" s="6" t="n">
        <v>500</v>
      </c>
    </row>
    <row r="10">
      <c r="A10" s="4" t="inlineStr">
        <is>
          <t>Recognized share-based compensation expense</t>
        </is>
      </c>
      <c r="B10" s="5" t="n">
        <v>55477</v>
      </c>
      <c r="C10" s="6" t="n">
        <v>43251</v>
      </c>
      <c r="D10" s="6" t="n">
        <v>24761</v>
      </c>
    </row>
    <row r="11">
      <c r="A11" s="4" t="inlineStr">
        <is>
          <t>Option Valuation Model</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Expected dividend yield</t>
        </is>
      </c>
      <c r="B13" s="9" t="n">
        <v>0</v>
      </c>
      <c r="C13" s="4" t="inlineStr">
        <is>
          <t xml:space="preserve"> </t>
        </is>
      </c>
      <c r="D13" s="4" t="inlineStr">
        <is>
          <t xml:space="preserve"> </t>
        </is>
      </c>
    </row>
    <row r="14">
      <c r="A14" s="4" t="inlineStr">
        <is>
          <t>Monte Carlo Valuation Model</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Recognized share-based compensation expense</t>
        </is>
      </c>
      <c r="B16" s="5" t="n">
        <v>4700</v>
      </c>
      <c r="C16" s="4" t="inlineStr">
        <is>
          <t xml:space="preserve"> </t>
        </is>
      </c>
      <c r="D16" s="4" t="inlineStr">
        <is>
          <t xml:space="preserve"> </t>
        </is>
      </c>
    </row>
    <row r="17">
      <c r="A17" s="4" t="inlineStr">
        <is>
          <t>Requisite service period term</t>
        </is>
      </c>
      <c r="B17" s="4" t="inlineStr">
        <is>
          <t>3 years</t>
        </is>
      </c>
      <c r="C17" s="4" t="inlineStr">
        <is>
          <t xml:space="preserve"> </t>
        </is>
      </c>
      <c r="D17" s="4" t="inlineStr">
        <is>
          <t xml:space="preserve"> </t>
        </is>
      </c>
    </row>
    <row r="18">
      <c r="A18" s="4" t="inlineStr">
        <is>
          <t>Restricted Stock Units (RSU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Fair value of RSUs vested</t>
        </is>
      </c>
      <c r="B20" s="5" t="n">
        <v>3500</v>
      </c>
      <c r="C20" s="5" t="n">
        <v>800</v>
      </c>
      <c r="D20" s="5" t="n">
        <v>200</v>
      </c>
    </row>
    <row r="21">
      <c r="A21" s="4" t="inlineStr">
        <is>
          <t>Market-Based Restricted Stock Units | Monte Carlo Valuation Model</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Grant date fair value</t>
        </is>
      </c>
      <c r="B23" s="8" t="n">
        <v>18.89</v>
      </c>
      <c r="C23" s="4" t="inlineStr">
        <is>
          <t xml:space="preserve"> </t>
        </is>
      </c>
      <c r="D23" s="4" t="inlineStr">
        <is>
          <t xml:space="preserve"> </t>
        </is>
      </c>
    </row>
    <row r="24">
      <c r="A24" s="4" t="inlineStr">
        <is>
          <t>Market-Based Restricted Stock Units | Chief Executive Offic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Performance period term</t>
        </is>
      </c>
      <c r="B26" s="4" t="inlineStr">
        <is>
          <t>3 years</t>
        </is>
      </c>
      <c r="C26" s="4" t="inlineStr">
        <is>
          <t xml:space="preserve"> </t>
        </is>
      </c>
      <c r="D26" s="4" t="inlineStr">
        <is>
          <t xml:space="preserve"> </t>
        </is>
      </c>
    </row>
    <row r="27">
      <c r="A27" s="4" t="inlineStr">
        <is>
          <t>Market-Based Restricted Stock Units | Minimum | Chief Executive Offic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Common stock that may be earned under the award</t>
        </is>
      </c>
      <c r="B29" s="6" t="n">
        <v>0</v>
      </c>
      <c r="C29" s="4" t="inlineStr">
        <is>
          <t xml:space="preserve"> </t>
        </is>
      </c>
      <c r="D29" s="4" t="inlineStr">
        <is>
          <t xml:space="preserve"> </t>
        </is>
      </c>
    </row>
    <row r="30">
      <c r="A30" s="4" t="inlineStr">
        <is>
          <t>Market-Based Restricted Stock Units | Maximum | Chief Executive Offic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Common stock that may be earned under the award</t>
        </is>
      </c>
      <c r="B32" s="6" t="n">
        <v>494234</v>
      </c>
      <c r="C32" s="4" t="inlineStr">
        <is>
          <t xml:space="preserve"> </t>
        </is>
      </c>
      <c r="D32" s="4" t="inlineStr">
        <is>
          <t xml:space="preserve"> </t>
        </is>
      </c>
    </row>
    <row r="33">
      <c r="A33" s="4" t="inlineStr">
        <is>
          <t>2009 Equity Incentive Plan | Grant</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Shares available for future issuance</t>
        </is>
      </c>
      <c r="B35" s="6" t="n">
        <v>0</v>
      </c>
      <c r="C35" s="4" t="inlineStr">
        <is>
          <t xml:space="preserve"> </t>
        </is>
      </c>
      <c r="D35" s="4" t="inlineStr">
        <is>
          <t xml:space="preserve"> </t>
        </is>
      </c>
    </row>
    <row r="36">
      <c r="A36" s="4" t="inlineStr">
        <is>
          <t>2009 Equity Incentive Plan | Grant | Maximum</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Option expiration period</t>
        </is>
      </c>
      <c r="B38" s="4" t="inlineStr">
        <is>
          <t>10 years</t>
        </is>
      </c>
      <c r="C38" s="4" t="inlineStr">
        <is>
          <t xml:space="preserve"> </t>
        </is>
      </c>
      <c r="D38" s="4" t="inlineStr">
        <is>
          <t xml:space="preserve"> </t>
        </is>
      </c>
    </row>
    <row r="39">
      <c r="A39" s="4" t="inlineStr">
        <is>
          <t>2019 Equity Incentive Plan</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Shares available for future issuance</t>
        </is>
      </c>
      <c r="B41" s="6" t="n">
        <v>14581975</v>
      </c>
      <c r="C41" s="6" t="n">
        <v>22299923</v>
      </c>
      <c r="D41" s="4" t="inlineStr">
        <is>
          <t xml:space="preserve"> </t>
        </is>
      </c>
    </row>
    <row r="42">
      <c r="A42" s="4" t="inlineStr">
        <is>
          <t>2019 Equity Incentive Plan | Grant</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Number of shares authorized for issuance</t>
        </is>
      </c>
      <c r="B44" s="6" t="n">
        <v>29170696</v>
      </c>
      <c r="C44" s="4" t="inlineStr">
        <is>
          <t xml:space="preserve"> </t>
        </is>
      </c>
      <c r="D44" s="4" t="inlineStr">
        <is>
          <t xml:space="preserve"> </t>
        </is>
      </c>
    </row>
    <row r="45">
      <c r="A45" s="4" t="inlineStr">
        <is>
          <t>2019 Equity Incentive Plan | Grant | Non Employee Directors</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Vesting period</t>
        </is>
      </c>
      <c r="B47" s="4" t="inlineStr">
        <is>
          <t>4 years</t>
        </is>
      </c>
      <c r="C47" s="4" t="inlineStr">
        <is>
          <t xml:space="preserve"> </t>
        </is>
      </c>
      <c r="D47" s="4" t="inlineStr">
        <is>
          <t xml:space="preserve"> </t>
        </is>
      </c>
    </row>
    <row r="48">
      <c r="A48" s="4" t="inlineStr">
        <is>
          <t>2019 Equity Incentive Plan | Grant | Maximum</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Option expiration period</t>
        </is>
      </c>
      <c r="B50" s="4" t="inlineStr">
        <is>
          <t>10 years</t>
        </is>
      </c>
      <c r="C50" s="4" t="inlineStr">
        <is>
          <t xml:space="preserve"> </t>
        </is>
      </c>
      <c r="D50" s="4" t="inlineStr">
        <is>
          <t xml:space="preserve"> </t>
        </is>
      </c>
    </row>
    <row r="51">
      <c r="A51" s="4" t="inlineStr">
        <is>
          <t>2019 Equity Incentive Plan | Restricted Stock Units (RSUs)</t>
        </is>
      </c>
      <c r="B51" s="4" t="inlineStr">
        <is>
          <t xml:space="preserve"> </t>
        </is>
      </c>
      <c r="C51" s="4" t="inlineStr">
        <is>
          <t xml:space="preserve"> </t>
        </is>
      </c>
      <c r="D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row>
    <row r="53">
      <c r="A53" s="4" t="inlineStr">
        <is>
          <t>Grant date fair value</t>
        </is>
      </c>
      <c r="B53" s="8" t="n">
        <v>11.43</v>
      </c>
      <c r="C53" s="8" t="n">
        <v>37.98</v>
      </c>
      <c r="D53" s="8" t="n">
        <v>2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ummary of Changes in Shares Available for Grant (Details) - 2019 Equity Incentive Plan</t>
        </is>
      </c>
      <c r="B1" s="2" t="inlineStr">
        <is>
          <t>12 Months Ended</t>
        </is>
      </c>
    </row>
    <row r="2">
      <c r="B2" s="2" t="inlineStr">
        <is>
          <t>Dec. 31, 2022 shares</t>
        </is>
      </c>
    </row>
    <row r="3">
      <c r="A3" s="3" t="inlineStr">
        <is>
          <t>Share Based Compensation Arrangement By Share Based Payment Award [Line Items]</t>
        </is>
      </c>
      <c r="B3" s="4" t="inlineStr">
        <is>
          <t xml:space="preserve"> </t>
        </is>
      </c>
    </row>
    <row r="4">
      <c r="A4" s="4" t="inlineStr">
        <is>
          <t>Shares Available for Grant, Outstanding, Beginning Balance</t>
        </is>
      </c>
      <c r="B4" s="6" t="n">
        <v>22299923</v>
      </c>
    </row>
    <row r="5">
      <c r="A5" s="4" t="inlineStr">
        <is>
          <t>Stock options and restricted stock units granted and the maximum market-based restricted stock units granted eligible to be earned</t>
        </is>
      </c>
      <c r="B5" s="6" t="n">
        <v>-11556509</v>
      </c>
    </row>
    <row r="6">
      <c r="A6" s="4" t="inlineStr">
        <is>
          <t>Shares Available for Grant,Stock Options and restricted stock units forfeited or expired</t>
        </is>
      </c>
      <c r="B6" s="6" t="n">
        <v>3838561</v>
      </c>
    </row>
    <row r="7">
      <c r="A7" s="4" t="inlineStr">
        <is>
          <t>Shares Available for Grant, Outstanding, Ending Balance</t>
        </is>
      </c>
      <c r="B7" s="6" t="n">
        <v>145819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00368</v>
      </c>
      <c r="C4" s="5" t="n">
        <v>-207298</v>
      </c>
      <c r="D4" s="5" t="n">
        <v>-14622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6" t="n">
        <v>19221</v>
      </c>
      <c r="C6" s="6" t="n">
        <v>12254</v>
      </c>
      <c r="D6" s="6" t="n">
        <v>6769</v>
      </c>
    </row>
    <row r="7">
      <c r="A7" s="4" t="inlineStr">
        <is>
          <t>Noncash lease expense</t>
        </is>
      </c>
      <c r="B7" s="6" t="n">
        <v>7227</v>
      </c>
      <c r="C7" s="6" t="n">
        <v>7028</v>
      </c>
      <c r="D7" s="6" t="n">
        <v>3266</v>
      </c>
    </row>
    <row r="8">
      <c r="A8" s="4" t="inlineStr">
        <is>
          <t>Share-based compensation expense</t>
        </is>
      </c>
      <c r="B8" s="6" t="n">
        <v>55477</v>
      </c>
      <c r="C8" s="6" t="n">
        <v>43251</v>
      </c>
      <c r="D8" s="6" t="n">
        <v>24761</v>
      </c>
    </row>
    <row r="9">
      <c r="A9" s="4" t="inlineStr">
        <is>
          <t>Intangible assets amortization</t>
        </is>
      </c>
      <c r="B9" s="6" t="n">
        <v>1699</v>
      </c>
      <c r="C9" s="6" t="n">
        <v>1699</v>
      </c>
      <c r="D9" s="6" t="n">
        <v>1703</v>
      </c>
    </row>
    <row r="10">
      <c r="A10" s="4" t="inlineStr">
        <is>
          <t>Investment amortization</t>
        </is>
      </c>
      <c r="B10" s="6" t="n">
        <v>741</v>
      </c>
      <c r="C10" s="6" t="n">
        <v>7233</v>
      </c>
      <c r="D10" s="6" t="n">
        <v>773</v>
      </c>
    </row>
    <row r="11">
      <c r="A11" s="4" t="inlineStr">
        <is>
          <t>Research and development inventory reserve</t>
        </is>
      </c>
      <c r="B11" s="6" t="n">
        <v>2638</v>
      </c>
      <c r="C11" s="4" t="inlineStr">
        <is>
          <t xml:space="preserve"> </t>
        </is>
      </c>
      <c r="D11" s="4" t="inlineStr">
        <is>
          <t xml:space="preserve"> </t>
        </is>
      </c>
    </row>
    <row r="12">
      <c r="A12" s="4" t="inlineStr">
        <is>
          <t>Noncash interest expense</t>
        </is>
      </c>
      <c r="B12" s="6" t="n">
        <v>985</v>
      </c>
      <c r="C12" s="4" t="inlineStr">
        <is>
          <t xml:space="preserve"> </t>
        </is>
      </c>
      <c r="D12" s="4" t="inlineStr">
        <is>
          <t xml:space="preserve"> </t>
        </is>
      </c>
    </row>
    <row r="13">
      <c r="A13" s="4" t="inlineStr">
        <is>
          <t>Other</t>
        </is>
      </c>
      <c r="B13" s="6" t="n">
        <v>-19</v>
      </c>
      <c r="C13" s="6" t="n">
        <v>-78</v>
      </c>
      <c r="D13" s="6" t="n">
        <v>71</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22648</v>
      </c>
      <c r="C15" s="6" t="n">
        <v>-7362</v>
      </c>
      <c r="D15" s="6" t="n">
        <v>2613</v>
      </c>
    </row>
    <row r="16">
      <c r="A16" s="4" t="inlineStr">
        <is>
          <t>Inventory</t>
        </is>
      </c>
      <c r="B16" s="6" t="n">
        <v>817</v>
      </c>
      <c r="C16" s="6" t="n">
        <v>-5200</v>
      </c>
      <c r="D16" s="6" t="n">
        <v>-4994</v>
      </c>
    </row>
    <row r="17">
      <c r="A17" s="4" t="inlineStr">
        <is>
          <t>Prepaid expenses and other current assets</t>
        </is>
      </c>
      <c r="B17" s="6" t="n">
        <v>3551</v>
      </c>
      <c r="C17" s="6" t="n">
        <v>1286</v>
      </c>
      <c r="D17" s="6" t="n">
        <v>-1362</v>
      </c>
    </row>
    <row r="18">
      <c r="A18" s="4" t="inlineStr">
        <is>
          <t>Accounts payable and accrued liabilities</t>
        </is>
      </c>
      <c r="B18" s="6" t="n">
        <v>7111</v>
      </c>
      <c r="C18" s="6" t="n">
        <v>3940</v>
      </c>
      <c r="D18" s="6" t="n">
        <v>7495</v>
      </c>
    </row>
    <row r="19">
      <c r="A19" s="4" t="inlineStr">
        <is>
          <t>Operating lease right-of-use assets and liabilities</t>
        </is>
      </c>
      <c r="B19" s="6" t="n">
        <v>-4050</v>
      </c>
      <c r="C19" s="6" t="n">
        <v>8522</v>
      </c>
      <c r="D19" s="6" t="n">
        <v>-886</v>
      </c>
    </row>
    <row r="20">
      <c r="A20" s="4" t="inlineStr">
        <is>
          <t>Deferred revenue</t>
        </is>
      </c>
      <c r="B20" s="6" t="n">
        <v>-56496</v>
      </c>
      <c r="C20" s="6" t="n">
        <v>-57727</v>
      </c>
      <c r="D20" s="6" t="n">
        <v>-43389</v>
      </c>
    </row>
    <row r="21">
      <c r="A21" s="4" t="inlineStr">
        <is>
          <t>Other</t>
        </is>
      </c>
      <c r="B21" s="6" t="n">
        <v>169</v>
      </c>
      <c r="C21" s="6" t="n">
        <v>-275</v>
      </c>
      <c r="D21" s="6" t="n">
        <v>-276</v>
      </c>
    </row>
    <row r="22">
      <c r="A22" s="4" t="inlineStr">
        <is>
          <t>Net cash used in operating activities</t>
        </is>
      </c>
      <c r="B22" s="6" t="n">
        <v>-183945</v>
      </c>
      <c r="C22" s="6" t="n">
        <v>-192727</v>
      </c>
      <c r="D22" s="6" t="n">
        <v>-149683</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16349</v>
      </c>
      <c r="C24" s="6" t="n">
        <v>-61746</v>
      </c>
      <c r="D24" s="6" t="n">
        <v>-18803</v>
      </c>
    </row>
    <row r="25">
      <c r="A25" s="4" t="inlineStr">
        <is>
          <t>Purchases of marketable securities</t>
        </is>
      </c>
      <c r="B25" s="6" t="n">
        <v>-278778</v>
      </c>
      <c r="C25" s="6" t="n">
        <v>-316544</v>
      </c>
      <c r="D25" s="6" t="n">
        <v>-694965</v>
      </c>
    </row>
    <row r="26">
      <c r="A26" s="4" t="inlineStr">
        <is>
          <t>Proceeds from sales and maturities of marketable securities</t>
        </is>
      </c>
      <c r="B26" s="6" t="n">
        <v>298032</v>
      </c>
      <c r="C26" s="6" t="n">
        <v>559500</v>
      </c>
      <c r="D26" s="6" t="n">
        <v>596724</v>
      </c>
    </row>
    <row r="27">
      <c r="A27" s="4" t="inlineStr">
        <is>
          <t>Net cash provided by (used in) investing activities</t>
        </is>
      </c>
      <c r="B27" s="6" t="n">
        <v>2905</v>
      </c>
      <c r="C27" s="6" t="n">
        <v>181210</v>
      </c>
      <c r="D27" s="6" t="n">
        <v>-117044</v>
      </c>
    </row>
    <row r="28">
      <c r="A28" s="3" t="inlineStr">
        <is>
          <t>Financing activities</t>
        </is>
      </c>
      <c r="B28" s="4" t="inlineStr">
        <is>
          <t xml:space="preserve"> </t>
        </is>
      </c>
      <c r="C28" s="4" t="inlineStr">
        <is>
          <t xml:space="preserve"> </t>
        </is>
      </c>
      <c r="D28" s="4" t="inlineStr">
        <is>
          <t xml:space="preserve"> </t>
        </is>
      </c>
    </row>
    <row r="29">
      <c r="A29" s="4" t="inlineStr">
        <is>
          <t>Proceeds from exercise of stock options</t>
        </is>
      </c>
      <c r="B29" s="6" t="n">
        <v>7890</v>
      </c>
      <c r="C29" s="6" t="n">
        <v>26717</v>
      </c>
      <c r="D29" s="6" t="n">
        <v>21748</v>
      </c>
    </row>
    <row r="30">
      <c r="A30" s="4" t="inlineStr">
        <is>
          <t>Proceeds from public offering of common stock, net of underwriting discounts and commissions</t>
        </is>
      </c>
      <c r="B30" s="4" t="inlineStr">
        <is>
          <t xml:space="preserve"> </t>
        </is>
      </c>
      <c r="C30" s="4" t="inlineStr">
        <is>
          <t xml:space="preserve"> </t>
        </is>
      </c>
      <c r="D30" s="6" t="n">
        <v>272160</v>
      </c>
    </row>
    <row r="31">
      <c r="A31" s="4" t="inlineStr">
        <is>
          <t>Payment of public offering costs, net</t>
        </is>
      </c>
      <c r="B31" s="4" t="inlineStr">
        <is>
          <t xml:space="preserve"> </t>
        </is>
      </c>
      <c r="C31" s="4" t="inlineStr">
        <is>
          <t xml:space="preserve"> </t>
        </is>
      </c>
      <c r="D31" s="6" t="n">
        <v>-321</v>
      </c>
    </row>
    <row r="32">
      <c r="A32" s="4" t="inlineStr">
        <is>
          <t>Proceeds from revenue interest purchase agreement, net of issuance costs</t>
        </is>
      </c>
      <c r="B32" s="6" t="n">
        <v>124375</v>
      </c>
      <c r="C32" s="4" t="inlineStr">
        <is>
          <t xml:space="preserve"> </t>
        </is>
      </c>
      <c r="D32" s="4" t="inlineStr">
        <is>
          <t xml:space="preserve"> </t>
        </is>
      </c>
    </row>
    <row r="33">
      <c r="A33" s="4" t="inlineStr">
        <is>
          <t>Proceeds from initial capital contributions for Digital Biotechnologies, Inc.</t>
        </is>
      </c>
      <c r="B33" s="4" t="inlineStr">
        <is>
          <t xml:space="preserve"> </t>
        </is>
      </c>
      <c r="C33" s="6" t="n">
        <v>429</v>
      </c>
      <c r="D33" s="4" t="inlineStr">
        <is>
          <t xml:space="preserve"> </t>
        </is>
      </c>
    </row>
    <row r="34">
      <c r="A34" s="4" t="inlineStr">
        <is>
          <t>Net cash provided by financing activities</t>
        </is>
      </c>
      <c r="B34" s="6" t="n">
        <v>132265</v>
      </c>
      <c r="C34" s="6" t="n">
        <v>27146</v>
      </c>
      <c r="D34" s="6" t="n">
        <v>293587</v>
      </c>
    </row>
    <row r="35">
      <c r="A35" s="4" t="inlineStr">
        <is>
          <t>Net (decrease) increase in cash, cash equivalents and restricted cash</t>
        </is>
      </c>
      <c r="B35" s="6" t="n">
        <v>-48775</v>
      </c>
      <c r="C35" s="6" t="n">
        <v>15629</v>
      </c>
      <c r="D35" s="6" t="n">
        <v>26860</v>
      </c>
    </row>
    <row r="36">
      <c r="A36" s="4" t="inlineStr">
        <is>
          <t>Cash, cash equivalents and restricted cash at beginning of year</t>
        </is>
      </c>
      <c r="B36" s="6" t="n">
        <v>141203</v>
      </c>
      <c r="C36" s="6" t="n">
        <v>125574</v>
      </c>
      <c r="D36" s="6" t="n">
        <v>98714</v>
      </c>
    </row>
    <row r="37">
      <c r="A37" s="4" t="inlineStr">
        <is>
          <t>Cash, cash equivalents and restricted cash at end of year</t>
        </is>
      </c>
      <c r="B37" s="6" t="n">
        <v>92428</v>
      </c>
      <c r="C37" s="6" t="n">
        <v>141203</v>
      </c>
      <c r="D37" s="6" t="n">
        <v>125574</v>
      </c>
    </row>
    <row r="38">
      <c r="A38" s="3" t="inlineStr">
        <is>
          <t>Noncash investing and financing activities</t>
        </is>
      </c>
      <c r="B38" s="4" t="inlineStr">
        <is>
          <t xml:space="preserve"> </t>
        </is>
      </c>
      <c r="C38" s="4" t="inlineStr">
        <is>
          <t xml:space="preserve"> </t>
        </is>
      </c>
      <c r="D38" s="4" t="inlineStr">
        <is>
          <t xml:space="preserve"> </t>
        </is>
      </c>
    </row>
    <row r="39">
      <c r="A39" s="4" t="inlineStr">
        <is>
          <t>Purchases of equipment included in accounts payable and accrued liabilities</t>
        </is>
      </c>
      <c r="B39" s="6" t="n">
        <v>1719</v>
      </c>
      <c r="C39" s="5" t="n">
        <v>682</v>
      </c>
      <c r="D39" s="6" t="n">
        <v>4679</v>
      </c>
    </row>
    <row r="40">
      <c r="A40" s="4" t="inlineStr">
        <is>
          <t>Derecognition of lease financing arrangements upon adoption of guidance on accounting for leases</t>
        </is>
      </c>
      <c r="B40" s="4" t="inlineStr">
        <is>
          <t xml:space="preserve"> </t>
        </is>
      </c>
      <c r="C40" s="4" t="inlineStr">
        <is>
          <t xml:space="preserve"> </t>
        </is>
      </c>
      <c r="D40" s="5" t="n">
        <v>36607</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5" t="n">
        <v>494</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ummary of Stock Option Activity Under 2009 Plan and 2019 Plan (Details)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Shares Subject to Outstanding Stock Options, Stock Options outstanding, Beginning Balance | shares</t>
        </is>
      </c>
      <c r="B4" s="6" t="n">
        <v>12778984</v>
      </c>
    </row>
    <row r="5">
      <c r="A5" s="4" t="inlineStr">
        <is>
          <t>Shares Subject to Outstanding Stock Options, Stock Options granted | shares</t>
        </is>
      </c>
      <c r="B5" s="6" t="n">
        <v>4425336</v>
      </c>
    </row>
    <row r="6">
      <c r="A6" s="4" t="inlineStr">
        <is>
          <t>Shares Subject to Outstanding Stock Options, Stock Options forfeited | shares</t>
        </is>
      </c>
      <c r="B6" s="6" t="n">
        <v>-1655959</v>
      </c>
    </row>
    <row r="7">
      <c r="A7" s="4" t="inlineStr">
        <is>
          <t>Shares Subject to Outstanding Stock Options, Stock Options expired | shares</t>
        </is>
      </c>
      <c r="B7" s="6" t="n">
        <v>-620864</v>
      </c>
    </row>
    <row r="8">
      <c r="A8" s="4" t="inlineStr">
        <is>
          <t>Shares Subject to Outstanding Stock Options, Stock Options exercised | shares</t>
        </is>
      </c>
      <c r="B8" s="6" t="n">
        <v>-1406500</v>
      </c>
    </row>
    <row r="9">
      <c r="A9" s="4" t="inlineStr">
        <is>
          <t>Shares Subject to Outstanding Stock Options, Stock Options outstanding, Ending Balance | shares</t>
        </is>
      </c>
      <c r="B9" s="6" t="n">
        <v>13520997</v>
      </c>
    </row>
    <row r="10">
      <c r="A10" s="4" t="inlineStr">
        <is>
          <t>Shares Subject to Outstanding Stock Options, Stock Options vested and exercisable | shares</t>
        </is>
      </c>
      <c r="B10" s="6" t="n">
        <v>7568858</v>
      </c>
    </row>
    <row r="11">
      <c r="A11" s="4" t="inlineStr">
        <is>
          <t>Weighted Average Exercise Price per Share, Stock Options outstanding, Beginning Balance | $ / shares</t>
        </is>
      </c>
      <c r="B11" s="8" t="n">
        <v>19.72</v>
      </c>
    </row>
    <row r="12">
      <c r="A12" s="4" t="inlineStr">
        <is>
          <t>Weighted Average Exercise Price per Share, Stock Options granted | $ / shares</t>
        </is>
      </c>
      <c r="B12" s="12" t="n">
        <v>11.67</v>
      </c>
    </row>
    <row r="13">
      <c r="A13" s="4" t="inlineStr">
        <is>
          <t>Weighted Average Exercise Price per Share, Stock Options forfeited or cancelled | $ / shares</t>
        </is>
      </c>
      <c r="B13" s="12" t="n">
        <v>28.54</v>
      </c>
    </row>
    <row r="14">
      <c r="A14" s="4" t="inlineStr">
        <is>
          <t>Weighted Average Exercise Price per Share, Stock Options expired | $ / shares</t>
        </is>
      </c>
      <c r="B14" s="12" t="n">
        <v>32.6</v>
      </c>
    </row>
    <row r="15">
      <c r="A15" s="4" t="inlineStr">
        <is>
          <t>Weighted Average Exercise Price per Share, Stock Options exercised | $ / shares</t>
        </is>
      </c>
      <c r="B15" s="12" t="n">
        <v>5.59</v>
      </c>
    </row>
    <row r="16">
      <c r="A16" s="4" t="inlineStr">
        <is>
          <t>Weighted Average Exercise Price per Share, Stock Options outstanding, Ending Balance | $ / shares</t>
        </is>
      </c>
      <c r="B16" s="12" t="n">
        <v>16.88</v>
      </c>
    </row>
    <row r="17">
      <c r="A17" s="4" t="inlineStr">
        <is>
          <t>Weighted Average Exercise Price per Share, Stock Options vested and exercisable | $ / shares</t>
        </is>
      </c>
      <c r="B17" s="8" t="n">
        <v>15.01</v>
      </c>
    </row>
    <row r="18">
      <c r="A18" s="4" t="inlineStr">
        <is>
          <t>Aggregate Intrinsic Value, Stock Option outstanding | $</t>
        </is>
      </c>
      <c r="B18" s="5" t="n">
        <v>6651</v>
      </c>
    </row>
    <row r="19">
      <c r="A19" s="4" t="inlineStr">
        <is>
          <t>Aggregate Intrinsic Value, Stock Options vested and exercisable | $</t>
        </is>
      </c>
      <c r="B19" s="5" t="n">
        <v>643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Restricted Stock Unit Activity (Details) - $ / shares</t>
        </is>
      </c>
      <c r="B1" s="2" t="inlineStr">
        <is>
          <t>12 Months Ended</t>
        </is>
      </c>
    </row>
    <row r="2">
      <c r="B2" s="2" t="inlineStr">
        <is>
          <t>Dec. 31, 2022</t>
        </is>
      </c>
      <c r="C2" s="2" t="inlineStr">
        <is>
          <t>Dec. 31, 2021</t>
        </is>
      </c>
      <c r="D2" s="2" t="inlineStr">
        <is>
          <t>Dec. 31, 2020</t>
        </is>
      </c>
    </row>
    <row r="3">
      <c r="A3" s="3" t="inlineStr">
        <is>
          <t>Weighted-Average Grant Date Fair Value per Share</t>
        </is>
      </c>
      <c r="B3" s="4" t="inlineStr">
        <is>
          <t xml:space="preserve"> </t>
        </is>
      </c>
      <c r="C3" s="4" t="inlineStr">
        <is>
          <t xml:space="preserve"> </t>
        </is>
      </c>
      <c r="D3" s="4" t="inlineStr">
        <is>
          <t xml:space="preserve"> </t>
        </is>
      </c>
    </row>
    <row r="4">
      <c r="A4" s="4" t="inlineStr">
        <is>
          <t>Weighted-Average Grant Date Fair Value per Share, Nonvested Outstanding, Granted</t>
        </is>
      </c>
      <c r="B4" s="8" t="n">
        <v>7.36</v>
      </c>
      <c r="C4" s="8" t="n">
        <v>24.22</v>
      </c>
      <c r="D4" s="8" t="n">
        <v>21.11</v>
      </c>
    </row>
    <row r="5">
      <c r="A5" s="4" t="inlineStr">
        <is>
          <t>Restricted Stock Units (RSUs) | 2019 Equity Incentive Plan</t>
        </is>
      </c>
      <c r="B5" s="4" t="inlineStr">
        <is>
          <t xml:space="preserve"> </t>
        </is>
      </c>
      <c r="C5" s="4" t="inlineStr">
        <is>
          <t xml:space="preserve"> </t>
        </is>
      </c>
      <c r="D5" s="4" t="inlineStr">
        <is>
          <t xml:space="preserve"> </t>
        </is>
      </c>
    </row>
    <row r="6">
      <c r="A6" s="3" t="inlineStr">
        <is>
          <t>Restricted Stock Units Outstanding</t>
        </is>
      </c>
      <c r="B6" s="4" t="inlineStr">
        <is>
          <t xml:space="preserve"> </t>
        </is>
      </c>
      <c r="C6" s="4" t="inlineStr">
        <is>
          <t xml:space="preserve"> </t>
        </is>
      </c>
      <c r="D6" s="4" t="inlineStr">
        <is>
          <t xml:space="preserve"> </t>
        </is>
      </c>
    </row>
    <row r="7">
      <c r="A7" s="4" t="inlineStr">
        <is>
          <t>Restricted Stock Units Outstanding, Nonvested Outstanding, Beginning Balance</t>
        </is>
      </c>
      <c r="B7" s="6" t="n">
        <v>1211191</v>
      </c>
      <c r="C7" s="4" t="inlineStr">
        <is>
          <t xml:space="preserve"> </t>
        </is>
      </c>
      <c r="D7" s="4" t="inlineStr">
        <is>
          <t xml:space="preserve"> </t>
        </is>
      </c>
    </row>
    <row r="8">
      <c r="A8" s="4" t="inlineStr">
        <is>
          <t>Restricted Stock Units Outstanding, Granted</t>
        </is>
      </c>
      <c r="B8" s="6" t="n">
        <v>6636939</v>
      </c>
      <c r="C8" s="4" t="inlineStr">
        <is>
          <t xml:space="preserve"> </t>
        </is>
      </c>
      <c r="D8" s="4" t="inlineStr">
        <is>
          <t xml:space="preserve"> </t>
        </is>
      </c>
    </row>
    <row r="9">
      <c r="A9" s="4" t="inlineStr">
        <is>
          <t>Restricted Stock Units Outstanding, Forfeited</t>
        </is>
      </c>
      <c r="B9" s="6" t="n">
        <v>-1561738</v>
      </c>
      <c r="C9" s="4" t="inlineStr">
        <is>
          <t xml:space="preserve"> </t>
        </is>
      </c>
      <c r="D9" s="4" t="inlineStr">
        <is>
          <t xml:space="preserve"> </t>
        </is>
      </c>
    </row>
    <row r="10">
      <c r="A10" s="4" t="inlineStr">
        <is>
          <t>Restricted Stock Units Outstanding, Vested</t>
        </is>
      </c>
      <c r="B10" s="6" t="n">
        <v>-304637</v>
      </c>
      <c r="C10" s="4" t="inlineStr">
        <is>
          <t xml:space="preserve"> </t>
        </is>
      </c>
      <c r="D10" s="4" t="inlineStr">
        <is>
          <t xml:space="preserve"> </t>
        </is>
      </c>
    </row>
    <row r="11">
      <c r="A11" s="4" t="inlineStr">
        <is>
          <t>Restricted Stock Units Outstanding, Nonvested Outstanding, Ending Balance</t>
        </is>
      </c>
      <c r="B11" s="6" t="n">
        <v>5981755</v>
      </c>
      <c r="C11" s="6" t="n">
        <v>1211191</v>
      </c>
      <c r="D11" s="4" t="inlineStr">
        <is>
          <t xml:space="preserve"> </t>
        </is>
      </c>
    </row>
    <row r="12">
      <c r="A12" s="3" t="inlineStr">
        <is>
          <t>Weighted-Average Grant Date Fair Value per Share</t>
        </is>
      </c>
      <c r="B12" s="4" t="inlineStr">
        <is>
          <t xml:space="preserve"> </t>
        </is>
      </c>
      <c r="C12" s="4" t="inlineStr">
        <is>
          <t xml:space="preserve"> </t>
        </is>
      </c>
      <c r="D12" s="4" t="inlineStr">
        <is>
          <t xml:space="preserve"> </t>
        </is>
      </c>
    </row>
    <row r="13">
      <c r="A13" s="4" t="inlineStr">
        <is>
          <t>Weighted-Average Grant Date Fair Value per Share, Nonvested Outstanding, Beginning Balance</t>
        </is>
      </c>
      <c r="B13" s="8" t="n">
        <v>37.41</v>
      </c>
      <c r="C13" s="4" t="inlineStr">
        <is>
          <t xml:space="preserve"> </t>
        </is>
      </c>
      <c r="D13" s="4" t="inlineStr">
        <is>
          <t xml:space="preserve"> </t>
        </is>
      </c>
    </row>
    <row r="14">
      <c r="A14" s="4" t="inlineStr">
        <is>
          <t>Weighted-Average Grant Date Fair Value per Share, Nonvested Outstanding, Granted</t>
        </is>
      </c>
      <c r="B14" s="12" t="n">
        <v>11.43</v>
      </c>
      <c r="C14" s="8" t="n">
        <v>37.98</v>
      </c>
      <c r="D14" s="8" t="n">
        <v>28.1</v>
      </c>
    </row>
    <row r="15">
      <c r="A15" s="4" t="inlineStr">
        <is>
          <t>Weighted-Average Grant Date Fair Value per Share, Nonvested Outstanding, Forfeited</t>
        </is>
      </c>
      <c r="B15" s="12" t="n">
        <v>16.2</v>
      </c>
      <c r="C15" s="4" t="inlineStr">
        <is>
          <t xml:space="preserve"> </t>
        </is>
      </c>
      <c r="D15" s="4" t="inlineStr">
        <is>
          <t xml:space="preserve"> </t>
        </is>
      </c>
    </row>
    <row r="16">
      <c r="A16" s="4" t="inlineStr">
        <is>
          <t>Weighted-Average Grant Date Fair Value per Share, Nonvested Outstanding, Vested</t>
        </is>
      </c>
      <c r="B16" s="12" t="n">
        <v>37.71</v>
      </c>
      <c r="C16" s="4" t="inlineStr">
        <is>
          <t xml:space="preserve"> </t>
        </is>
      </c>
      <c r="D16" s="4" t="inlineStr">
        <is>
          <t xml:space="preserve"> </t>
        </is>
      </c>
    </row>
    <row r="17">
      <c r="A17" s="4" t="inlineStr">
        <is>
          <t>Weighted-Average Grant Date Fair Value per Share, Nonvested Outstanding, Ending Balance</t>
        </is>
      </c>
      <c r="B17" s="8" t="n">
        <v>14.11</v>
      </c>
      <c r="C17" s="8" t="n">
        <v>37.41</v>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 Incentive Plans - Summary of Estimated Grant Date Fair Values of Options Granted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 minimum</t>
        </is>
      </c>
      <c r="B4" s="10" t="n">
        <v>0.017</v>
      </c>
      <c r="C4" s="10" t="n">
        <v>0.005</v>
      </c>
      <c r="D4" s="10" t="n">
        <v>0.004</v>
      </c>
    </row>
    <row r="5">
      <c r="A5" s="4" t="inlineStr">
        <is>
          <t>Risk-free interest rate, maximum</t>
        </is>
      </c>
      <c r="B5" s="10" t="n">
        <v>0.039</v>
      </c>
      <c r="C5" s="10" t="n">
        <v>0.014</v>
      </c>
      <c r="D5" s="10" t="n">
        <v>0.017</v>
      </c>
    </row>
    <row r="6">
      <c r="A6" s="4" t="inlineStr">
        <is>
          <t>Expected volatility, minimum</t>
        </is>
      </c>
      <c r="B6" s="10" t="n">
        <v>0.6820000000000001</v>
      </c>
      <c r="C6" s="10" t="n">
        <v>0.671</v>
      </c>
      <c r="D6" s="10" t="n">
        <v>0.705</v>
      </c>
    </row>
    <row r="7">
      <c r="A7" s="4" t="inlineStr">
        <is>
          <t>Expected volatility, maximum</t>
        </is>
      </c>
      <c r="B7" s="9" t="n">
        <v>0.71</v>
      </c>
      <c r="C7" s="9" t="n">
        <v>0.7</v>
      </c>
      <c r="D7" s="10" t="n">
        <v>0.733</v>
      </c>
    </row>
    <row r="8">
      <c r="A8" s="4" t="inlineStr">
        <is>
          <t>Minimum</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Fair value of common stock</t>
        </is>
      </c>
      <c r="B10" s="8" t="n">
        <v>7.3</v>
      </c>
      <c r="C10" s="8" t="n">
        <v>30.86</v>
      </c>
      <c r="D10" s="8" t="n">
        <v>17.68</v>
      </c>
    </row>
    <row r="11">
      <c r="A11" s="4" t="inlineStr">
        <is>
          <t>Expected term (in years)</t>
        </is>
      </c>
      <c r="B11" s="4" t="inlineStr">
        <is>
          <t>5 years 3 months 7 days</t>
        </is>
      </c>
      <c r="C11" s="4" t="inlineStr">
        <is>
          <t>5 years 3 months 7 days</t>
        </is>
      </c>
      <c r="D11" s="4" t="inlineStr">
        <is>
          <t>5 years 3 months 7 days</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Fair value of common stock</t>
        </is>
      </c>
      <c r="B14" s="8" t="n">
        <v>14.95</v>
      </c>
      <c r="C14" s="8" t="n">
        <v>66.5</v>
      </c>
      <c r="D14" s="8" t="n">
        <v>55.23</v>
      </c>
    </row>
    <row r="15">
      <c r="A15" s="4" t="inlineStr">
        <is>
          <t>Expected term (in years)</t>
        </is>
      </c>
      <c r="B15" s="4" t="inlineStr">
        <is>
          <t>6 years 29 days</t>
        </is>
      </c>
      <c r="C15" s="4" t="inlineStr">
        <is>
          <t>6 years 29 days</t>
        </is>
      </c>
      <c r="D15" s="4" t="inlineStr">
        <is>
          <t>6 years 29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Compensation Costs Related to Stock Options and RSUS Included on Statements of Operations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based compensation expense</t>
        </is>
      </c>
      <c r="B4" s="5" t="n">
        <v>55477</v>
      </c>
      <c r="C4" s="5" t="n">
        <v>43251</v>
      </c>
      <c r="D4" s="5" t="n">
        <v>24761</v>
      </c>
    </row>
    <row r="5">
      <c r="A5" s="4" t="inlineStr">
        <is>
          <t>Cost of Revenu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hare-based compensation expense</t>
        </is>
      </c>
      <c r="B7" s="6" t="n">
        <v>3910</v>
      </c>
      <c r="C7" s="6" t="n">
        <v>2100</v>
      </c>
      <c r="D7" s="6" t="n">
        <v>817</v>
      </c>
    </row>
    <row r="8">
      <c r="A8" s="4" t="inlineStr">
        <is>
          <t>Research and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hare-based compensation expense</t>
        </is>
      </c>
      <c r="B10" s="6" t="n">
        <v>17689</v>
      </c>
      <c r="C10" s="6" t="n">
        <v>14061</v>
      </c>
      <c r="D10" s="6" t="n">
        <v>8519</v>
      </c>
    </row>
    <row r="11">
      <c r="A11" s="4" t="inlineStr">
        <is>
          <t>Sales and Marketing</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13597</v>
      </c>
      <c r="C13" s="6" t="n">
        <v>12312</v>
      </c>
      <c r="D13" s="6" t="n">
        <v>6627</v>
      </c>
    </row>
    <row r="14">
      <c r="A14" s="4" t="inlineStr">
        <is>
          <t>General and Administrativ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share-based compensation expense</t>
        </is>
      </c>
      <c r="B16" s="5" t="n">
        <v>20281</v>
      </c>
      <c r="C16" s="5" t="n">
        <v>14778</v>
      </c>
      <c r="D16" s="5" t="n">
        <v>87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Schedule of Unrecognized Share-Based Compensation Expense and the Remaining Weighted-Average Recognition Period (Details)</t>
        </is>
      </c>
      <c r="B1" s="2" t="inlineStr">
        <is>
          <t>12 Months Ended</t>
        </is>
      </c>
    </row>
    <row r="2">
      <c r="B2" s="2" t="inlineStr">
        <is>
          <t>Dec. 31, 2022 USD ($)</t>
        </is>
      </c>
    </row>
    <row r="3">
      <c r="A3" s="4" t="inlineStr">
        <is>
          <t>Nonvested 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hare-Based Compensation Expense</t>
        </is>
      </c>
      <c r="B5" s="5" t="n">
        <v>64881</v>
      </c>
    </row>
    <row r="6">
      <c r="A6" s="4" t="inlineStr">
        <is>
          <t>Remaining Weighted-Average Recognition Period (in years)</t>
        </is>
      </c>
      <c r="B6" s="4" t="inlineStr">
        <is>
          <t>2 years 5 months 19 days</t>
        </is>
      </c>
    </row>
    <row r="7">
      <c r="A7" s="4" t="inlineStr">
        <is>
          <t>Nonvest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Share-Based Compensation Expense</t>
        </is>
      </c>
      <c r="B9" s="5" t="n">
        <v>68784</v>
      </c>
    </row>
    <row r="10">
      <c r="A10" s="4" t="inlineStr">
        <is>
          <t>Remaining Weighted-Average Recognition Period (in years)</t>
        </is>
      </c>
      <c r="B10" s="4" t="inlineStr">
        <is>
          <t>3 years 25 days</t>
        </is>
      </c>
    </row>
    <row r="11">
      <c r="A11" s="4" t="inlineStr">
        <is>
          <t>Nonvested Market-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Share-Based Compensation Expense</t>
        </is>
      </c>
      <c r="B13" s="5" t="n">
        <v>3382</v>
      </c>
    </row>
    <row r="14">
      <c r="A14" s="4" t="inlineStr">
        <is>
          <t>Remaining Weighted-Average Recognition Period (in years)</t>
        </is>
      </c>
      <c r="B14" s="4" t="inlineStr">
        <is>
          <t>2 years 2 months 4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Microsoft Collaboration Agreement - Additional Information (Details) - USD ($)</t>
        </is>
      </c>
      <c r="B1" s="2" t="inlineStr">
        <is>
          <t>1 Months Ended</t>
        </is>
      </c>
    </row>
    <row r="2">
      <c r="B2" s="2" t="inlineStr">
        <is>
          <t>Dec. 31, 2017</t>
        </is>
      </c>
      <c r="C2" s="2" t="inlineStr">
        <is>
          <t>Dec. 31, 2022</t>
        </is>
      </c>
      <c r="D2" s="2" t="inlineStr">
        <is>
          <t>Dec. 31, 2021</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preferred stock investment</t>
        </is>
      </c>
      <c r="B4" s="4" t="inlineStr">
        <is>
          <t xml:space="preserve"> </t>
        </is>
      </c>
      <c r="C4" s="4" t="inlineStr">
        <is>
          <t xml:space="preserve"> </t>
        </is>
      </c>
      <c r="D4" s="4" t="inlineStr">
        <is>
          <t xml:space="preserve"> </t>
        </is>
      </c>
    </row>
    <row r="5">
      <c r="A5" s="4" t="inlineStr">
        <is>
          <t>Microsoft Collaboration Agreement</t>
        </is>
      </c>
      <c r="B5" s="4" t="inlineStr">
        <is>
          <t xml:space="preserve"> </t>
        </is>
      </c>
      <c r="C5" s="4" t="inlineStr">
        <is>
          <t xml:space="preserve"> </t>
        </is>
      </c>
      <c r="D5" s="4" t="inlineStr">
        <is>
          <t xml:space="preserve"> </t>
        </is>
      </c>
    </row>
    <row r="6">
      <c r="A6" s="3" t="inlineStr">
        <is>
          <t>Fair Value, Off-balance Sheet Risks, Disclosure Information [Line Items]</t>
        </is>
      </c>
      <c r="B6" s="4" t="inlineStr">
        <is>
          <t xml:space="preserve"> </t>
        </is>
      </c>
      <c r="C6" s="4" t="inlineStr">
        <is>
          <t xml:space="preserve"> </t>
        </is>
      </c>
      <c r="D6" s="4" t="inlineStr">
        <is>
          <t xml:space="preserve"> </t>
        </is>
      </c>
    </row>
    <row r="7">
      <c r="A7" s="4" t="inlineStr">
        <is>
          <t>Minimum service consumption requirement amount</t>
        </is>
      </c>
      <c r="B7" s="5" t="n">
        <v>12000000</v>
      </c>
      <c r="C7" s="4" t="inlineStr">
        <is>
          <t xml:space="preserve"> </t>
        </is>
      </c>
      <c r="D7" s="4" t="inlineStr">
        <is>
          <t xml:space="preserve"> </t>
        </is>
      </c>
    </row>
    <row r="8">
      <c r="A8" s="4" t="inlineStr">
        <is>
          <t>Minimum service consumption requirement term</t>
        </is>
      </c>
      <c r="B8" s="4" t="inlineStr">
        <is>
          <t>7 years</t>
        </is>
      </c>
      <c r="C8" s="4" t="inlineStr">
        <is>
          <t xml:space="preserve"> </t>
        </is>
      </c>
      <c r="D8" s="4" t="inlineStr">
        <is>
          <t xml:space="preserve"> </t>
        </is>
      </c>
    </row>
    <row r="9">
      <c r="A9" s="4" t="inlineStr">
        <is>
          <t>Microsoft Collaboration Agreement | Series F-1 Convertible Preferred Stock</t>
        </is>
      </c>
      <c r="B9" s="4" t="inlineStr">
        <is>
          <t xml:space="preserve"> </t>
        </is>
      </c>
      <c r="C9" s="4" t="inlineStr">
        <is>
          <t xml:space="preserve"> </t>
        </is>
      </c>
      <c r="D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row>
    <row r="11">
      <c r="A11" s="4" t="inlineStr">
        <is>
          <t>preferred stock investment</t>
        </is>
      </c>
      <c r="B11" s="5" t="n">
        <v>45000000</v>
      </c>
      <c r="C11" s="4" t="inlineStr">
        <is>
          <t xml:space="preserve"> </t>
        </is>
      </c>
      <c r="D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3" customWidth="1" min="2" max="2"/>
    <col width="22" customWidth="1" min="3" max="3"/>
  </cols>
  <sheetData>
    <row r="1">
      <c r="A1" s="1" t="inlineStr">
        <is>
          <t>Restructuring - Additional Information (Details) $ in Millions</t>
        </is>
      </c>
      <c r="B1" s="2" t="inlineStr">
        <is>
          <t>3 Months Ended</t>
        </is>
      </c>
      <c r="C1" s="2" t="inlineStr">
        <is>
          <t>12 Months Ended</t>
        </is>
      </c>
    </row>
    <row r="2">
      <c r="B2" s="2" t="inlineStr">
        <is>
          <t>Mar. 31, 2022 Employee</t>
        </is>
      </c>
      <c r="C2" s="2" t="inlineStr">
        <is>
          <t>Dec. 31, 2022 USD ($)</t>
        </is>
      </c>
    </row>
    <row r="3">
      <c r="A3" s="3" t="inlineStr">
        <is>
          <t>Restructuring and Related Activities [Abstract]</t>
        </is>
      </c>
      <c r="B3" s="4" t="inlineStr">
        <is>
          <t xml:space="preserve"> </t>
        </is>
      </c>
      <c r="C3" s="4" t="inlineStr">
        <is>
          <t xml:space="preserve"> </t>
        </is>
      </c>
    </row>
    <row r="4">
      <c r="A4" s="4" t="inlineStr">
        <is>
          <t>Restructuring, reduction in workforce | Employee</t>
        </is>
      </c>
      <c r="B4" s="6" t="n">
        <v>100</v>
      </c>
      <c r="C4" s="4" t="inlineStr">
        <is>
          <t xml:space="preserve"> </t>
        </is>
      </c>
    </row>
    <row r="5">
      <c r="A5" s="4" t="inlineStr">
        <is>
          <t>Estimated aggregate restructuring costs recognized</t>
        </is>
      </c>
      <c r="B5" s="4" t="inlineStr">
        <is>
          <t xml:space="preserve"> </t>
        </is>
      </c>
      <c r="C5" s="5" t="n">
        <v>2</v>
      </c>
    </row>
    <row r="6">
      <c r="A6" s="4" t="inlineStr">
        <is>
          <t>Restructuring costs paid</t>
        </is>
      </c>
      <c r="B6" s="4" t="inlineStr">
        <is>
          <t xml:space="preserve"> </t>
        </is>
      </c>
      <c r="C6"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00427</v>
      </c>
      <c r="C4" s="5" t="n">
        <v>-207314</v>
      </c>
      <c r="D4" s="5" t="n">
        <v>-146227</v>
      </c>
    </row>
    <row r="5">
      <c r="A5" s="4" t="inlineStr">
        <is>
          <t>Foreign</t>
        </is>
      </c>
      <c r="B5" s="6" t="n">
        <v>59</v>
      </c>
      <c r="C5" s="6" t="n">
        <v>16</v>
      </c>
      <c r="D5" s="4" t="inlineStr">
        <is>
          <t xml:space="preserve"> </t>
        </is>
      </c>
    </row>
    <row r="6">
      <c r="A6" s="4" t="inlineStr">
        <is>
          <t>Total loss before provision for income taxes</t>
        </is>
      </c>
      <c r="B6" s="5" t="n">
        <v>-200368</v>
      </c>
      <c r="C6" s="5" t="n">
        <v>-207298</v>
      </c>
      <c r="D6" s="5" t="n">
        <v>-1462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210609</v>
      </c>
      <c r="C3" s="5" t="n">
        <v>200363</v>
      </c>
    </row>
    <row r="4">
      <c r="A4" s="4" t="inlineStr">
        <is>
          <t>Tax credit carryforward</t>
        </is>
      </c>
      <c r="B4" s="6" t="n">
        <v>36848</v>
      </c>
      <c r="C4" s="6" t="n">
        <v>31200</v>
      </c>
    </row>
    <row r="5">
      <c r="A5" s="4" t="inlineStr">
        <is>
          <t>Nonqualifying stock options</t>
        </is>
      </c>
      <c r="B5" s="6" t="n">
        <v>23885</v>
      </c>
      <c r="C5" s="6" t="n">
        <v>18072</v>
      </c>
    </row>
    <row r="6">
      <c r="A6" s="4" t="inlineStr">
        <is>
          <t>Operating lease liabilities</t>
        </is>
      </c>
      <c r="B6" s="6" t="n">
        <v>27199</v>
      </c>
      <c r="C6" s="6" t="n">
        <v>30401</v>
      </c>
    </row>
    <row r="7">
      <c r="A7" s="4" t="inlineStr">
        <is>
          <t>Deferred revenue</t>
        </is>
      </c>
      <c r="B7" s="6" t="n">
        <v>26170</v>
      </c>
      <c r="C7" s="6" t="n">
        <v>42481</v>
      </c>
    </row>
    <row r="8">
      <c r="A8" s="4" t="inlineStr">
        <is>
          <t>Capitalized research and development</t>
        </is>
      </c>
      <c r="B8" s="6" t="n">
        <v>40957</v>
      </c>
      <c r="C8" s="4" t="inlineStr">
        <is>
          <t xml:space="preserve"> </t>
        </is>
      </c>
    </row>
    <row r="9">
      <c r="A9" s="4" t="inlineStr">
        <is>
          <t>Other</t>
        </is>
      </c>
      <c r="B9" s="6" t="n">
        <v>5859</v>
      </c>
      <c r="C9" s="6" t="n">
        <v>4345</v>
      </c>
    </row>
    <row r="10">
      <c r="A10" s="4" t="inlineStr">
        <is>
          <t>Total deferred tax assets</t>
        </is>
      </c>
      <c r="B10" s="6" t="n">
        <v>371527</v>
      </c>
      <c r="C10" s="6" t="n">
        <v>326862</v>
      </c>
    </row>
    <row r="11">
      <c r="A11" s="4" t="inlineStr">
        <is>
          <t>Less: Valuation allowance</t>
        </is>
      </c>
      <c r="B11" s="6" t="n">
        <v>-346578</v>
      </c>
      <c r="C11" s="6" t="n">
        <v>-297020</v>
      </c>
    </row>
    <row r="12">
      <c r="A12" s="4" t="inlineStr">
        <is>
          <t>Deferred tax assets, net of valuation allowance</t>
        </is>
      </c>
      <c r="B12" s="6" t="n">
        <v>24949</v>
      </c>
      <c r="C12" s="6" t="n">
        <v>29842</v>
      </c>
    </row>
    <row r="13">
      <c r="A13" s="3" t="inlineStr">
        <is>
          <t>Deferred tax liabilities</t>
        </is>
      </c>
      <c r="B13" s="4" t="inlineStr">
        <is>
          <t xml:space="preserve"> </t>
        </is>
      </c>
      <c r="C13" s="4" t="inlineStr">
        <is>
          <t xml:space="preserve"> </t>
        </is>
      </c>
    </row>
    <row r="14">
      <c r="A14" s="4" t="inlineStr">
        <is>
          <t>Tangible and intangible assets</t>
        </is>
      </c>
      <c r="B14" s="6" t="n">
        <v>-4897</v>
      </c>
      <c r="C14" s="6" t="n">
        <v>-7310</v>
      </c>
    </row>
    <row r="15">
      <c r="A15" s="4" t="inlineStr">
        <is>
          <t>Right-of-use assets</t>
        </is>
      </c>
      <c r="B15" s="6" t="n">
        <v>-20052</v>
      </c>
      <c r="C15" s="6" t="n">
        <v>-22532</v>
      </c>
    </row>
    <row r="16">
      <c r="A16" s="4" t="inlineStr">
        <is>
          <t>Net deferred taxes</t>
        </is>
      </c>
      <c r="B16" s="5" t="n">
        <v>0</v>
      </c>
      <c r="C1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5" t="n">
        <v>49600000</v>
      </c>
      <c r="C4" s="5" t="n">
        <v>99500000</v>
      </c>
      <c r="D4" s="4" t="inlineStr">
        <is>
          <t xml:space="preserve"> </t>
        </is>
      </c>
      <c r="E4" s="4" t="inlineStr">
        <is>
          <t xml:space="preserve"> </t>
        </is>
      </c>
    </row>
    <row r="5">
      <c r="A5" s="4" t="inlineStr">
        <is>
          <t>Maturity period for NOLs carryovers</t>
        </is>
      </c>
      <c r="B5" s="4" t="inlineStr">
        <is>
          <t>20 years</t>
        </is>
      </c>
      <c r="C5" s="4" t="inlineStr">
        <is>
          <t xml:space="preserve"> </t>
        </is>
      </c>
      <c r="D5" s="4" t="inlineStr">
        <is>
          <t xml:space="preserve"> </t>
        </is>
      </c>
      <c r="E5" s="4" t="inlineStr">
        <is>
          <t xml:space="preserve"> </t>
        </is>
      </c>
    </row>
    <row r="6">
      <c r="A6" s="4" t="inlineStr">
        <is>
          <t>U.S. federal NOLs</t>
        </is>
      </c>
      <c r="B6" s="5" t="n">
        <v>616500000</v>
      </c>
      <c r="C6" s="4" t="inlineStr">
        <is>
          <t xml:space="preserve"> </t>
        </is>
      </c>
      <c r="D6" s="4" t="inlineStr">
        <is>
          <t xml:space="preserve"> </t>
        </is>
      </c>
      <c r="E6" s="4" t="inlineStr">
        <is>
          <t xml:space="preserve"> </t>
        </is>
      </c>
    </row>
    <row r="7">
      <c r="A7" s="4" t="inlineStr">
        <is>
          <t>Unrecognized tax benefits</t>
        </is>
      </c>
      <c r="B7" s="6" t="n">
        <v>8117000</v>
      </c>
      <c r="C7" s="6" t="n">
        <v>6915000</v>
      </c>
      <c r="D7" s="5" t="n">
        <v>3489000</v>
      </c>
      <c r="E7" s="5" t="n">
        <v>2052000</v>
      </c>
    </row>
    <row r="8">
      <c r="A8" s="4" t="inlineStr">
        <is>
          <t>Uncertain tax positions</t>
        </is>
      </c>
      <c r="B8" s="6" t="n">
        <v>1202000</v>
      </c>
      <c r="C8" s="6" t="n">
        <v>3426000</v>
      </c>
      <c r="D8" s="5" t="n">
        <v>1437000</v>
      </c>
      <c r="E8" s="4" t="inlineStr">
        <is>
          <t xml:space="preserve"> </t>
        </is>
      </c>
    </row>
    <row r="9">
      <c r="A9" s="4" t="inlineStr">
        <is>
          <t>Accrued interest or penalties related to uncertain tax positions</t>
        </is>
      </c>
      <c r="B9" s="6" t="n">
        <v>0</v>
      </c>
      <c r="C9" s="5" t="n">
        <v>0</v>
      </c>
      <c r="D9" s="4" t="inlineStr">
        <is>
          <t xml:space="preserve"> </t>
        </is>
      </c>
      <c r="E9" s="4" t="inlineStr">
        <is>
          <t xml:space="preserve"> </t>
        </is>
      </c>
    </row>
    <row r="10">
      <c r="A10" s="4" t="inlineStr">
        <is>
          <t>Deferred tax asset</t>
        </is>
      </c>
      <c r="B10" s="6" t="n">
        <v>40957000</v>
      </c>
      <c r="C10" s="4" t="inlineStr">
        <is>
          <t xml:space="preserve"> </t>
        </is>
      </c>
      <c r="D10" s="4" t="inlineStr">
        <is>
          <t xml:space="preserve"> </t>
        </is>
      </c>
      <c r="E10" s="4" t="inlineStr">
        <is>
          <t xml:space="preserve"> </t>
        </is>
      </c>
    </row>
    <row r="11">
      <c r="A11" s="4" t="inlineStr">
        <is>
          <t>Domestic Tax Authority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U.S. federal NOLs</t>
        </is>
      </c>
      <c r="B13" s="6" t="n">
        <v>192500000</v>
      </c>
      <c r="C13" s="4" t="inlineStr">
        <is>
          <t xml:space="preserve"> </t>
        </is>
      </c>
      <c r="D13" s="4" t="inlineStr">
        <is>
          <t xml:space="preserve"> </t>
        </is>
      </c>
      <c r="E13" s="4" t="inlineStr">
        <is>
          <t xml:space="preserve"> </t>
        </is>
      </c>
    </row>
    <row r="14">
      <c r="A14" s="4" t="inlineStr">
        <is>
          <t>U.S. federal tax credits</t>
        </is>
      </c>
      <c r="B14" s="5" t="n">
        <v>39500000</v>
      </c>
      <c r="C14" s="4" t="inlineStr">
        <is>
          <t xml:space="preserve"> </t>
        </is>
      </c>
      <c r="D14" s="4" t="inlineStr">
        <is>
          <t xml:space="preserve"> </t>
        </is>
      </c>
      <c r="E14" s="4" t="inlineStr">
        <is>
          <t xml:space="preserve"> </t>
        </is>
      </c>
    </row>
    <row r="15">
      <c r="A15" s="4" t="inlineStr">
        <is>
          <t>Tax credit carryforwards expiration year</t>
        </is>
      </c>
      <c r="B15" s="4" t="inlineStr">
        <is>
          <t>2028</t>
        </is>
      </c>
      <c r="C15" s="4" t="inlineStr">
        <is>
          <t xml:space="preserve"> </t>
        </is>
      </c>
      <c r="D15" s="4" t="inlineStr">
        <is>
          <t xml:space="preserve"> </t>
        </is>
      </c>
      <c r="E15" s="4" t="inlineStr">
        <is>
          <t xml:space="preserve"> </t>
        </is>
      </c>
    </row>
    <row r="16">
      <c r="A16" s="4" t="inlineStr">
        <is>
          <t>NOLs expiration year</t>
        </is>
      </c>
      <c r="B16" s="4" t="inlineStr">
        <is>
          <t>2028</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Adaptive Biotechnologies Corporation (“we,” “us” or “our”) is a commercial-stage company advancing the field of immune medicine by harnessing the inherent biology of the adaptive immune system to transform the diagnosis and treatment of disease. We believe the adaptive immune system is nature’s most finely tuned diagnostic and therapeutic for most diseases, but the inability to decode it has prevented the medical community from fully leveraging its capabilities. Our immune medicine platform applies our proprietary technologies to read the diverse genetic code of a patient’s immune system and aims to understand precisely how the immune system detects and treats disease in that patient. We capture these insights in our dynamic clinical immunomics database, which is underpinned by computational biology and machine learning, and use them to develop and commercialize clinical products and services that we are tailoring to each individual patient. We have commercial products and services and a robust pipeline of clinical products and services that we are designing to diagnose, monitor and enable the treatment of diseases, such as cancer and autoimmune disorders. We were incorporated in the State of Washington on September 8, 2009 under the name Adaptive TCR Corporation. On December 21, 2011, we changed our name to Adaptive Biotechnologies Corporation. We are headquartered in Seattle, Washingt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of Provision for Income Taxes Differs from Federal Statutory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4" t="inlineStr">
        <is>
          <t>State tax, net of federal tax benefit</t>
        </is>
      </c>
      <c r="B5" s="10" t="n">
        <v>0.038</v>
      </c>
      <c r="C5" s="10" t="n">
        <v>0.083</v>
      </c>
      <c r="D5" s="10" t="n">
        <v>0.138</v>
      </c>
    </row>
    <row r="6">
      <c r="A6" s="4" t="inlineStr">
        <is>
          <t>Share-based compensation</t>
        </is>
      </c>
      <c r="B6" s="4" t="inlineStr">
        <is>
          <t>(2.00%)</t>
        </is>
      </c>
      <c r="C6" s="10" t="n">
        <v>0.141</v>
      </c>
      <c r="D6" s="10" t="n">
        <v>0.252</v>
      </c>
    </row>
    <row r="7">
      <c r="A7" s="4" t="inlineStr">
        <is>
          <t>Permanent items</t>
        </is>
      </c>
      <c r="B7" s="4" t="inlineStr">
        <is>
          <t>(0.20%)</t>
        </is>
      </c>
      <c r="C7" s="4" t="inlineStr">
        <is>
          <t>(0.10%)</t>
        </is>
      </c>
      <c r="D7" s="4" t="inlineStr">
        <is>
          <t>(0.10%)</t>
        </is>
      </c>
    </row>
    <row r="8">
      <c r="A8" s="4" t="inlineStr">
        <is>
          <t>Credits</t>
        </is>
      </c>
      <c r="B8" s="9" t="n">
        <v>0.03</v>
      </c>
      <c r="C8" s="10" t="n">
        <v>0.047</v>
      </c>
      <c r="D8" s="10" t="n">
        <v>0.057</v>
      </c>
    </row>
    <row r="9">
      <c r="A9" s="4" t="inlineStr">
        <is>
          <t>Other</t>
        </is>
      </c>
      <c r="B9" s="4" t="inlineStr">
        <is>
          <t>(1.20%)</t>
        </is>
      </c>
      <c r="C9" s="4" t="inlineStr">
        <is>
          <t>(0.30%)</t>
        </is>
      </c>
      <c r="D9" s="10" t="n">
        <v>0.005</v>
      </c>
    </row>
    <row r="10">
      <c r="A10" s="4" t="inlineStr">
        <is>
          <t>Change in valuation allowance</t>
        </is>
      </c>
      <c r="B10" s="4" t="inlineStr">
        <is>
          <t>(24.40%)</t>
        </is>
      </c>
      <c r="C10" s="4" t="inlineStr">
        <is>
          <t>(47.70%)</t>
        </is>
      </c>
      <c r="D10" s="4" t="inlineStr">
        <is>
          <t>(66.10%)</t>
        </is>
      </c>
    </row>
    <row r="11">
      <c r="A11" s="4" t="inlineStr">
        <is>
          <t>Total</t>
        </is>
      </c>
      <c r="B11" s="9" t="n">
        <v>0</v>
      </c>
      <c r="C11" s="9" t="n">
        <v>0</v>
      </c>
      <c r="D11" s="9"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Unrecognized Tax Benefi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t>
        </is>
      </c>
      <c r="B4" s="5" t="n">
        <v>6915</v>
      </c>
      <c r="C4" s="5" t="n">
        <v>3489</v>
      </c>
      <c r="D4" s="5" t="n">
        <v>2052</v>
      </c>
    </row>
    <row r="5">
      <c r="A5" s="4" t="inlineStr">
        <is>
          <t>Additions</t>
        </is>
      </c>
      <c r="B5" s="6" t="n">
        <v>1202</v>
      </c>
      <c r="C5" s="6" t="n">
        <v>3426</v>
      </c>
      <c r="D5" s="6" t="n">
        <v>1437</v>
      </c>
    </row>
    <row r="6">
      <c r="A6" s="4" t="inlineStr">
        <is>
          <t>Balance</t>
        </is>
      </c>
      <c r="B6" s="5" t="n">
        <v>8117</v>
      </c>
      <c r="C6" s="5" t="n">
        <v>6915</v>
      </c>
      <c r="D6" s="5" t="n">
        <v>34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Adaptive Biotechnologies Corporation Common Shareholders - Computation of the Basic and Diluted Net Loss Per Share Attributable to Common Shareholders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Adaptive Biotechnologies Corporation</t>
        </is>
      </c>
      <c r="B4" s="5" t="n">
        <v>-200191</v>
      </c>
      <c r="C4" s="5" t="n">
        <v>-207279</v>
      </c>
      <c r="D4" s="5" t="n">
        <v>-146227</v>
      </c>
    </row>
    <row r="5">
      <c r="A5" s="4" t="inlineStr">
        <is>
          <t>Weighted-average shares used in computing net loss per share attributable to Adaptive Biotechnologies Corporation common shareholders, basic</t>
        </is>
      </c>
      <c r="B5" s="6" t="n">
        <v>142515917</v>
      </c>
      <c r="C5" s="6" t="n">
        <v>140354915</v>
      </c>
      <c r="D5" s="6" t="n">
        <v>131216468</v>
      </c>
    </row>
    <row r="6">
      <c r="A6" s="4" t="inlineStr">
        <is>
          <t>Net loss per share attributable to Adaptive Biotechnologies Corporation common shareholders, basic</t>
        </is>
      </c>
      <c r="B6" s="8" t="n">
        <v>-1.4</v>
      </c>
      <c r="C6" s="8" t="n">
        <v>-1.48</v>
      </c>
      <c r="D6" s="8" t="n">
        <v>-1.11</v>
      </c>
    </row>
    <row r="7">
      <c r="A7" s="4" t="inlineStr">
        <is>
          <t>Weighted-average shares used in computing net loss per share attributable to Adaptive Biotechnologies Corporation common shareholders, diluted</t>
        </is>
      </c>
      <c r="B7" s="6" t="n">
        <v>142515917</v>
      </c>
      <c r="C7" s="6" t="n">
        <v>140354915</v>
      </c>
      <c r="D7" s="6" t="n">
        <v>131216468</v>
      </c>
    </row>
    <row r="8">
      <c r="A8" s="4" t="inlineStr">
        <is>
          <t>Net loss per share attributable to Adaptive Biotechnologies Corporation common shareholders, diluted</t>
        </is>
      </c>
      <c r="B8" s="8" t="n">
        <v>-1.4</v>
      </c>
      <c r="C8" s="8" t="n">
        <v>-1.48</v>
      </c>
      <c r="D8" s="8" t="n">
        <v>-1.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Adaptive Biotechnologies Corporation Common Shareholders - Weighted-Average Common Stock Equivalents were Excluded From Calcul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6" t="n">
        <v>19102419</v>
      </c>
      <c r="C4" s="6" t="n">
        <v>13799117</v>
      </c>
      <c r="D4" s="6" t="n">
        <v>16220548</v>
      </c>
    </row>
    <row r="5">
      <c r="A5" s="4" t="inlineStr">
        <is>
          <t>Common Stock Options Granted</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6" t="n">
        <v>13892287</v>
      </c>
      <c r="C7" s="6" t="n">
        <v>13097374</v>
      </c>
      <c r="D7" s="6" t="n">
        <v>16125548</v>
      </c>
    </row>
    <row r="8">
      <c r="A8" s="4" t="inlineStr">
        <is>
          <t>Nonvested Restricted Stock Units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6" t="n">
        <v>4799850</v>
      </c>
      <c r="C10" s="6" t="n">
        <v>693173</v>
      </c>
      <c r="D10" s="6" t="n">
        <v>38125</v>
      </c>
    </row>
    <row r="11">
      <c r="A11" s="4" t="inlineStr">
        <is>
          <t>Nonvested Market-based Restricted Stock Units Outstanding Grante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6" t="n">
        <v>410282</v>
      </c>
      <c r="C13" s="4" t="inlineStr">
        <is>
          <t xml:space="preserve"> </t>
        </is>
      </c>
      <c r="D13" s="4" t="inlineStr">
        <is>
          <t xml:space="preserve"> </t>
        </is>
      </c>
    </row>
    <row r="14">
      <c r="A14" s="4" t="inlineStr">
        <is>
          <t>Common Stock Warrant Outstanding</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t>
        </is>
      </c>
      <c r="B16" s="4" t="inlineStr">
        <is>
          <t xml:space="preserve"> </t>
        </is>
      </c>
      <c r="C16" s="6" t="n">
        <v>8570</v>
      </c>
      <c r="D16" s="6" t="n">
        <v>5687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es maximum annual contribution of their compensation</t>
        </is>
      </c>
      <c r="B4" s="9" t="n">
        <v>1</v>
      </c>
      <c r="C4" s="4" t="inlineStr">
        <is>
          <t xml:space="preserve"> </t>
        </is>
      </c>
      <c r="D4" s="4" t="inlineStr">
        <is>
          <t xml:space="preserve"> </t>
        </is>
      </c>
    </row>
    <row r="5">
      <c r="A5" s="4" t="inlineStr">
        <is>
          <t>Employer discretionary contribution amount</t>
        </is>
      </c>
      <c r="B5" s="11" t="n">
        <v>2.8</v>
      </c>
      <c r="C5" s="11" t="n">
        <v>2.5</v>
      </c>
      <c r="D5" s="11" t="n">
        <v>1.6</v>
      </c>
    </row>
    <row r="6">
      <c r="A6" s="4" t="inlineStr">
        <is>
          <t>Employee service period for vesting</t>
        </is>
      </c>
      <c r="B6" s="4" t="inlineStr">
        <is>
          <t>1 year</t>
        </is>
      </c>
      <c r="C6" s="4" t="inlineStr">
        <is>
          <t>1 year</t>
        </is>
      </c>
      <c r="D6" s="4" t="inlineStr">
        <is>
          <t>1 year</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and Principles of Consolidation The consolidated financial statements include the accounts of Adaptive Biotechnologies Corporation, Adaptive Biotechnologies B.V., our wholly-owned subsidiary, and Digital Biotechnologies, Inc., a corporate subsidiary we have 70 % ownership interest in. The remaining interest in Digital Biotechnologies, Inc., held by certain of our related parties and their related family trusts, are shown in the consolidated financial statements as noncontrolling interest. All intercompany transactions and balances have been eliminated upon consolidation. Use of Estimates The preparation of consolidated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mputing interest for our revenue interest purchase agreement (the “Purchase Agreement”) that we entered into in September 2022, the provision for income taxes, including related reserves, and the analysis of goodwill impairment,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Segment Information We have determined that our chief executive officer is the chief operating decision maker (“CODM”). The CODM regularly reviews operating results and other financial information presented on a consolidated basis. While revenue is reviewed at levels lower than the consolidated entity, resource allocation decisions are made by the CODM based on the results presented at the consolidated entity level, which is determined to be a single reporting unit. The consolidated entity operates as one operating segment and represents one reportable segment. We present disaggregated revenue from contracts with customers by market opportunity and type of arrangement. See Note 3, Revenue. Reclassification We previously disclosed revenue bifurcated into sequencing and development financial statement captions. In 2022, we changed how we classify revenue and now present total revenue on our consolidated statements of operations. See Note 3, Revenue for additional disaggregation of revenue under our Immune Medicine and Minimal Residual Disease ("MRD") market opportunities. Cash and Cash Equivalents Cash and cash equivalents are stated at fair value. Cash equivalents include only securities having an original maturity of three months or less at the time of purchase. We limit our credit risk associated with cash and cash equivalents by placing our investments with banks that we believe are highly creditworthy and with highly rated money market funds. Cash and cash equivalents primarily consist of bank deposits and investments in money market funds. Restricted Cash We had a restricted cash balance of $ 2.4 million and $ 2.1 million as of December 31, 2022 and 2021, respectively. Our restricted cash primarily relates to certain balances we are required to maintain under lease arrangements for some of our property and facility leases. Investments in Marketable Securities Marketable securities are classified as available-for-sale, consist of U.S. government debt securities, corporate bonds and commercial paper and are reported at fair value. Unrealized holding gains and losses are reflected as a separate component of shareholders’ equity in accumulated other comprehensive gain (loss) until realized. Realized gains and losses on the sale of these securities are recognized in net income or loss. The cost of marketable securities sold is based on the specific identification method. Fair Value of Financial Instruments The Financial Accounting Standards Board (“FASB”) has defined fair value as the exchange price that would be received for an asset or paid to transfer a liability, or an exit price, in the principal or most advantageous market for that asset or liability in an orderly transaction between market participants on the measurement date. The FASB established a fair value hierarchy that requires an entity to maximize the use of observable inputs, where available, and minimize the use of unobservable inputs when measuring fair value. The hierarchy defines three levels of inputs that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A financial instrument categorization within the valuation hierarchy is based upon the lowest level of input that is significant to the fair value measurement. In certain cases, where there is limited activity or less transparency around inputs to valuation, financial instruments are classified as Level 3 within the valuation hierarchy. Our financial instruments consist of Level 1 and Level 2 assets and have included Level 3 liabilities in the past. The carrying amounts of certain financial instruments approximate fair value due to their short maturities. We did not have any nonfinancial assets or liabilities that were measured or disclosed at fair value on a recurring basis as of December 31, 2022 and 2021. Concentrations of Risk We are subject to a concentration of risk from a limited number of suppliers, or in certain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nited States (“U.S.”) government debt securities, U.S. government agency securities, corporate bonds and commercial paper with high-quality accredited financial institutions. Significant customers are those that represent more than ten percent of our total revenue or accounts receivable, net balances for the periods and as of each consolidated balance sheet date presented, respectively. For each significant customer, revenue as a percentage of total revenue for the periods presented and accounts receivable, net as a percentage of total accounts receivable, net as of the dates presented were as follows:
Revenue Accounts Receivable, Net
Year Ended December 31, December 31,
2022 2021 2020 2022 2021
Customer A *% *% *% 15.8 % *%
Customer B 11.6 * * 19.5 11.3
Genentech, Inc. and Roche Group 36.4 41.9 55.8 * *
* less than 10% Accounts Receivable Accounts receivable consists of amounts due from customers for services performed. We review our accounts receivable for credit impairment and regularly analyze the status of significant past due receivables to determine if any will potentially be uncollectible to estimate the amount of allowance necessary to reduce accounts receivable to its estimated net realizable value. Inventory Inventory consists of laboratory materials and supplies used in lab analysis. We capitalize inventory when purchased and record expense upon order fulfillment for servicing revenue or utilization in our research and development laboratories. Inventory is valued at the lower of cost or market on a first-in, first-out basis. We periodically perform obsolescence assessments and write-off any inventory that is no longer usable. Long-term inventory of $ 1.4 million was included within the other assets balance on our consolidated balance sheet as of December 31, 2022. Property and Equipment Property and equipment consists of computer equipment, computer software, laboratory equipment, leasehold improvements, furniture and office equipment and assets under construction. Property and equipment are recorded at cost and depreciation is recognized using the straight-line method based on estimated useful life. Maintenance and repairs are charged to expense as incurred and costs of improvements are capitalized. Useful lives assigned to property and equipment are as follows:
Laboratory equipment 3 years to 7 years
Leasehold improvements Shorter of estimated useful life or remaining lease term
Computer equipment and software 3 years to 5 years
Furniture and office equipment 3 years to 10 years We review long-lived assets for impairment annually or whenever events or circumstances indicate the carrying amount of an asset group may not be recoverable. Gains and losses from asset disposals and impairment losses, if incurred, are classified within our consolidated statements of operations in accordance with the use of the asset. Intangible Assets Intangible assets acquired in a business combination are recognized separately from goodwill and are initially recognized at their fair value at the acquisition date, which is regarded as their cost. Intangible assets may also result from the purchase of assets and intellectual property in a transaction that does not qualify as a business combination. Intangible assets are amortized over their estimated useful lives on a straight-line basis which approximates their usage pattern. Intangible assets are reviewed for impairment at least annually or if indicators of potential impairment exist. We have no t recognized any impairment losses on intangible assets. Goodwill Goodwill represents the excess of the purchase price over the net amount of identifiable assets acquired and liabilities assumed in a business combination measured at fair value. We assess goodwill for impairment annually on October 1, or more frequently if events or changes in circumstances would more likely than not reduce the fair value of our single reporting unit below its carrying value. We evaluate goodwill for impairment by first assessing qualitative factors to determine whether it is more likely than not that the fair value of our reporting unit is less than its carrying amount. If we so determine, or if we choose to bypass the qualitative assessment, we perform a quantitative goodwill impairment test. If impairment exists, the carrying value of the goodwill is reduced to its fair value through an impairment charge recorded in our consolidated statements of operations. To date, we have no t recognized any impairment of goodwill. Leases We determine if an arrangement contains a lease at inception. We have operating lease agreements for the laboratory, office and warehouse facilities that we occupy. Operating lease right-of-use (“ROU”) assets and operating lease liabilities are recognized at the date the underlying asset becomes available for our use and are based on the present value of the future minimum lease payments over the lease term. ROU assets also include any initial direct costs incurred and any lease payments made at or before the lease commencement date, less lease incentives received. As our leases generally do not provide an implicit interest rate, the present value of our future minimum lease payments is determined using our incremental borrowing rate. This rate is an estimate of the collateralized borrowing rate we would incur on our future lease payments over a similar term and is based on the information available to us at the lease commencement date, or as of January 1, 2020 for commenced leases that existed as of our adoption of Accounting Standards Update No. 2016-02, Leases (Topic 842) (“ASC 842”). Certain of our leases contain options to extend or terminate the lease; lease terms are adjusted for these options only when it is reasonably certain we will exercise these options. Our lease agreements do not contain residual value guarantees or covenants. We have made a policy election regarding our real estate leases not to separate nonlease components from lease components, to the extent they are fixed. Nonlease components that are not fixed are expensed as incurred as variable lease expense. Our leases for laboratory, office and warehouse facilities typically include variable nonlease components, such as common-area maintenance costs. We have also elected not to record on our consolidated balance sheets a lease that has a lease term of twelve months or less and does not contain a purchase option that we are reasonably certain to exercise. Lease expense is recognized on a straight-line basis over the terms of the leases. Incentives granted under our facilities leases, including rent holidays, are recognized as adjustments to lease expense on a straight-line basis over the terms of the leases. Revenue Interest Liability, Net and Related Imputed Interest The revenue interest liability balance associated with the Purchase Agreement that we entered into in September 2022 is presented net of unamortized issuance costs on our consolidated balance sheets. We impute our associated interest expense using the effective interest rate method. We calculate an effective interest rate which will amortize our related obligation to zero over the anticipated repayment period. The effective interest rate may vary during the term of the agreement depending on a number of factors, including changes in forecasted GAAP revenues. We evaluate the effective interest rate quarterly based on both achieved and forecasted revenues, utilizing the prospective method. A significant increase or decrease in or changes in timing of forecasted revenue will prospectively impact our interest expense and the time period for repayment. Revenue Recognition For all revenue-generating contracts, we perform the following steps to determine the amount of revenue to be recognized: (1) identify the contract or contracts; (2) determine whether the promised goods or services are performance obligations, including whether they are distinct in the context of the contract; (3) measure the transaction price, including the constraint on variable consideration; (4) allocate the transaction price to the performance obligations based on estimated selling prices; and (5) recognize revenue when (or as) we satisfy each performance obligation. We derive revenue by providing diagnostic and research services in our Immune Medicine and MRD market opportunities. Our Immune Medicine revenue consists of revenue generated from (1) providing sample testing services for our commercial research product, immunoSEQ, to biopharmaceutical customers and academic institutions; (2) providing our T-Detect COVID tests to clinical customers; and (3) our collaboration agreements with Genentech, Inc. (“Genentech”) and other biopharmaceutical customers in areas of drug and target discovery. Our MRD revenue consists of revenue generated from (1) providing our clonoSEQ report to clinical customers; (2) providing MRD sample testing services to biopharmaceutical customers and certain academic institutions, including investigator-led clinical trials; and (3) providing our clonoSEQ report or results to certain international laboratory sites through technology transfers. For research customers who utilize either immunoSEQ or our MRD service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1) the delivery of our immunoSEQ or MRD data for customer provided samples; and (2) related data analysis. We recognize revenue for both identified performance obligations as sample results are delivered to the customer. In periods where our sample estimates are reduced or a customer project is cancelled and, in either case, we have remaining related deferred revenue, we recognize revenue using a cumulative catch-up approach based on the proportion of samples delivered to date relative to the remaining samples expected to be delivered. For agreements where we provide our clonoSEQ report to ordering physicians, we have identified one performance obligation: the delivery of a clonoSEQ report. We bill and receive payments for these transactions from commercial, government and medical institution payors.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Regarding our clonoSEQ coverage under Medicare, we bill an episode of treatment when we deliver the first eligible test report. This billing contemplates all necessary tests required during a patient’s treatment cycle, which is currently estimated at approximately four tests per patient, including the initial sequence identification test. Revenue recognition commences at the time the initial billable test repor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either as we deliver our estimate of the remaining tests in a patient’s treatment cycle or when the likelihood becomes remote that a patient will receive additional testing. The contract transaction price for agreements we enter into with biopharmaceutical customers to further develop and commercialize their therapeutics may consist of a combination of non-refundable upfront fees, separately priced MRD testing fees and milestone fees earned upon our customers’ achievement of certain regulatory approvals. Depending on the contract, these agreements include single or multiple performance obligations. Such performance obligations include providing services to support our customers’ therapeutic development efforts, including regulatory support for our technology intended to be utilized as part of our customers’ registrational trials, developing analytical plans for our data, participating on joint research committees, assisting in completing a regulatory submission and providing MRD testing services related to customer-provided samples for their regulatory submissions. Generally, the support services, excluding MRD testing services, are not distinct within the context of the contract and thus are accounted for as a single performance obligation. The transaction price allocated to the respective performance obligations is estimated using an adjusted market assessment approach for the regulatory support services and a standalone selling price for the estimated MRD testing services. When MRD sample testing services are separately priced customer options, we assess if a material right exists and, if not, the customer option to purchase additional MRD sample testing services is not considered part of the contract. We recognize revenue related to MRD testing services over time using an output method based on the proportion of sample results delivered relative to the total amount of sample results expected to be delivered, when expected to be a faithful depiction of progress. We use the same method to recognize the regulatory support services. When an output method based on the proportion of sample results delivered is not expected to be a faithful depiction of progress, we utilize an input method using a cost-based model based on estimates of effort completed. Selecting the measure of progress and estimating progress to date requires significant judgment. Except for any non-refundable upfront fees, the other forms of compensation represent variable consideration. At contract inception, we fully constrain any consideration related to regulatory milestones, as the achievement of such milestones is subject to third-party regulatory approval and the customers’ own submission decision-making. Variable consideration related to regulatory milestones is estimated using the most likely amount method, where variable consideration is constrained until it is probable that a significant reversal of cumulative revenue will not occur. Milestone payments for regulatory approvals, which are not within our customers’ control, are not considered probable of being achieved until those approvals are received. Determining whether regulatory milestone payments are probable is an area that requires significant judgment. In making this assessment, we evaluate scientific, clinical, regulatory and other risks, as well as the level of effort and investment required to achieve the respective milestone. In 2021, we executed an intellectual property license agreement that includes variable consideration related to sales-based royalties. Any consideration related to such royalties will be recognized as revenue at the later of when (i) the related sales occur or (ii) the performance obligation to which some or all of the sales-based royalty has been allocated has been satisfied (or partially satisfied). Contract Balances In certain circumstances, billing may occur prior to services being performed. Upfront payments are recorded as deferred revenue, or contract liabilities. We classify deferred revenue as current when we expect our performance obligations will be completed within the next twelve months; however, we do not control the timing of customer provided samples. For service and collaboration activities, excluding those related to our worldwide collaboration and license agreement with Genentech, we assess the performance obligations and recognize deferred revenue as current or non-current based upon forecasted delivery times, which are customer coordinated. In certain circumstances, a customer project may be cancelled or terminated prior to the delivery of all related services covered by a customer’s upfront payment. In these circumstances, we recognize revenue when sufficient evidence is obtained that a reversal of revenue is not probable. We also recognize revenue when our estimate of total samples to be provided under certain of our agreements is reduced or, in the case of contract balances related to Medicare, when the likelihood becomes remote that a patient will receive additional testing. See Note 3, Revenue for our deferred revenue policy related to our worldwide collaboration and license agreement with Genentech. Share-Based Compensation Share-based compensation includes compensation expense for stock option, restricted stock unit and market-based restricted stock unit grants made to employees and non-employees. It represents the grant date fair value of the grants and is recognized over the requisite service period of the awards, usually the vesting period, on a straight-line basis, net of actual forfeitures. We estimate the grant date fair value of stock option grants and market-based restricted stock units using the Black-Scholes option-pricing model and the Monte Carlo valuation model, respectively. Advertising Advertising costs are expensed as incurred. Advertising expenses were $ 13.7 million, $ 22.4 million and $ 14.5 million for the year ended December 31, 2022, 2021 and 2020, respectively. Cost of Revenue Cost of revenue includes the cost of materials, personnel-related expenses (including salaries, benefits and share-based compensation), shipping and handling expenses, equipment costs, allocated facility costs associated with processing samples and professional support costs related to our service revenue activities. Allocated facility costs include depreciation of laboratory equipment, as well as allocated facility occupancy and information technology costs. Costs associated with processing samples are recorded as expense, regardless of the timing of revenue recognition. Research and Development Expenses Research and development expenses consist of laboratory materials costs, personnel-related expenses (including salaries, benefits and share-based compensation), equipment costs, allocated facility costs, information technology expenses and contract service expenses. Research and development activities support further development and refinement of existing assays and products, discovery of new technologies and investments in our immune medicine platform. We also include in research and development expenses the costs associated with software development of applications to support future commercial opportunities, as well as development activities to support laboratory scaling and workflow. Additionally, a component of our research and development expenses are costs supporting clinical and analytical validations to obtain regulatory approval for future clinical products and services. Research and development costs are expensed as incurred. Upfront payments for goods or services that will be used or rendered for future research and development activities are deferred and capitalized, then are recognized as an expense as the goods are consumed or the related services are performed. Costs to support our worldwide collaboration and license agreement with Genentech are also a component of our research and development expenses. Sales and Marketing Expenses Sales and marketing expenses include personnel-related expenses (including salaries, benefits and share-based compensation) for commercial sales, product and account management, marketing, reimbursement, medical education and business development personnel that support commercialization of our platform products. In addition, these expenses include external costs such as advertising expenses, customer education and promotional expenses, market analysis expenses, conference fees, travel expenses and allocated facility costs. Interest Expense Interest expense includes costs associated with our revenue interest liability and noncash interest costs associated with the amortization of the related deferred issuance costs. We impute the related interest expense using the effective interest rate method. We calculate an effective interest rate which will amortize our related obligation to zero over the anticipated repayment period. A significant increase or decrease in or changes in timing of forecasted revenue will prospectively impact our interest expense. Income Taxes Income taxes are accounted for under the liability method. Deferred tax assets and liabilities are recognized for the future tax consequences attributable to the differences between the consolidated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consolidated balance sheet date using the enacted tax rates expected to apply to taxable income in the years in which those temporary differences are expected to be recovered or settled. The effect on deferred tax assets and liabilities due to a change in tax rates is recognized in the period such tax rate changes are enacted. Our net deferred tax assets are fully offset by a valuation allowance, because of our history of losses. We recognize the effect of income tax positions only if those positions are more likely than not of being sustained upon examination. Net Loss Per Share Attributable to Adaptive Biotechnologies Corporation Common Shareholders We calculate basic net loss per share attributable to our common shareholders by dividing net loss attributable to us by our weighted-average number of shares of common stock outstanding for the period. The diluted net loss per share attributable to our common shareholders is computed by giving effect to all potential dilutive common stock equivalents outstanding for the period determined using the treasury stock method. For purposes of this calculation, outstanding common stock warrants, outstanding stock options, nonvested restricted stock units outstanding and the maximum nonvested market-based restricted stock units outstanding eligible to be earned are considered common stock equivalents but have been excluded from the calculation of diluted net loss per share attributable to our common shareholders, as their effect i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31:46Z</dcterms:created>
  <dcterms:modified xmlns:dcterms="http://purl.org/dc/terms/" xmlns:xsi="http://www.w3.org/2001/XMLSchema-instance" xsi:type="dcterms:W3CDTF">2023-02-14T21:31:46Z</dcterms:modified>
</cp:coreProperties>
</file>